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Marketable Securities and Fair " sheetId="8" state="visible" r:id="rId8"/>
    <sheet xmlns:r="http://schemas.openxmlformats.org/officeDocument/2006/relationships" name="Balance Sheet Components" sheetId="9" state="visible" r:id="rId9"/>
    <sheet xmlns:r="http://schemas.openxmlformats.org/officeDocument/2006/relationships" name="Equity Method Investments" sheetId="10" state="visible" r:id="rId10"/>
    <sheet xmlns:r="http://schemas.openxmlformats.org/officeDocument/2006/relationships" name="Business Combinations" sheetId="11" state="visible" r:id="rId11"/>
    <sheet xmlns:r="http://schemas.openxmlformats.org/officeDocument/2006/relationships" name="Goodwill and Long-lived Assets" sheetId="12" state="visible" r:id="rId12"/>
    <sheet xmlns:r="http://schemas.openxmlformats.org/officeDocument/2006/relationships" name="Credit Facilities" sheetId="13" state="visible" r:id="rId13"/>
    <sheet xmlns:r="http://schemas.openxmlformats.org/officeDocument/2006/relationships" name="Legal Proceedings (Not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Common Stock Repurchase" sheetId="17" state="visible" r:id="rId17"/>
    <sheet xmlns:r="http://schemas.openxmlformats.org/officeDocument/2006/relationships" name="Accounting for Income Taxes" sheetId="18" state="visible" r:id="rId18"/>
    <sheet xmlns:r="http://schemas.openxmlformats.org/officeDocument/2006/relationships" name="Net Income Per Share" sheetId="19" state="visible" r:id="rId19"/>
    <sheet xmlns:r="http://schemas.openxmlformats.org/officeDocument/2006/relationships" name="Segments and Geographical Infor" sheetId="20" state="visible" r:id="rId20"/>
    <sheet xmlns:r="http://schemas.openxmlformats.org/officeDocument/2006/relationships" name="Summary of Significant Accoun21" sheetId="21" state="visible" r:id="rId21"/>
    <sheet xmlns:r="http://schemas.openxmlformats.org/officeDocument/2006/relationships" name="Marketable Securities and Fai22" sheetId="22" state="visible" r:id="rId22"/>
    <sheet xmlns:r="http://schemas.openxmlformats.org/officeDocument/2006/relationships" name="Balance Sheet Components (Table" sheetId="23" state="visible" r:id="rId23"/>
    <sheet xmlns:r="http://schemas.openxmlformats.org/officeDocument/2006/relationships" name="Goodwill and Intangible Assets "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Net Income Per Share (Tables)" sheetId="27" state="visible" r:id="rId27"/>
    <sheet xmlns:r="http://schemas.openxmlformats.org/officeDocument/2006/relationships" name="Segments and Geographical Inf28" sheetId="28" state="visible" r:id="rId28"/>
    <sheet xmlns:r="http://schemas.openxmlformats.org/officeDocument/2006/relationships" name="Summary of Significant Accoun29" sheetId="29" state="visible" r:id="rId29"/>
    <sheet xmlns:r="http://schemas.openxmlformats.org/officeDocument/2006/relationships" name="Short-Term and Long-Term Market" sheetId="30" state="visible" r:id="rId30"/>
    <sheet xmlns:r="http://schemas.openxmlformats.org/officeDocument/2006/relationships" name="Marketable Securities and Fai31" sheetId="31" state="visible" r:id="rId31"/>
    <sheet xmlns:r="http://schemas.openxmlformats.org/officeDocument/2006/relationships" name="Marketable Securities and Fai32" sheetId="32" state="visible" r:id="rId32"/>
    <sheet xmlns:r="http://schemas.openxmlformats.org/officeDocument/2006/relationships" name="Marketable Securities and Fai33" sheetId="33" state="visible" r:id="rId33"/>
    <sheet xmlns:r="http://schemas.openxmlformats.org/officeDocument/2006/relationships" name="Summary of Financial Assets Mea" sheetId="34" state="visible" r:id="rId34"/>
    <sheet xmlns:r="http://schemas.openxmlformats.org/officeDocument/2006/relationships" name="Inventories (Details)" sheetId="35" state="visible" r:id="rId35"/>
    <sheet xmlns:r="http://schemas.openxmlformats.org/officeDocument/2006/relationships" name="Accrued Liabilities (Details)" sheetId="36" state="visible" r:id="rId36"/>
    <sheet xmlns:r="http://schemas.openxmlformats.org/officeDocument/2006/relationships" name="Warranty Accrual Activity (Deta" sheetId="37" state="visible" r:id="rId37"/>
    <sheet xmlns:r="http://schemas.openxmlformats.org/officeDocument/2006/relationships" name="Equity Method Investments (Deta" sheetId="38" state="visible" r:id="rId38"/>
    <sheet xmlns:r="http://schemas.openxmlformats.org/officeDocument/2006/relationships" name="Business Combinations (Details)"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Credit Facilities - Additional " sheetId="44" state="visible" r:id="rId44"/>
    <sheet xmlns:r="http://schemas.openxmlformats.org/officeDocument/2006/relationships" name="Commitments and Contingencies M" sheetId="45" state="visible" r:id="rId45"/>
    <sheet xmlns:r="http://schemas.openxmlformats.org/officeDocument/2006/relationships" name="Stockholders' Equity - Addition" sheetId="46" state="visible" r:id="rId46"/>
    <sheet xmlns:r="http://schemas.openxmlformats.org/officeDocument/2006/relationships" name="Stockholders' Equity - Stock-Ba" sheetId="47" state="visible" r:id="rId47"/>
    <sheet xmlns:r="http://schemas.openxmlformats.org/officeDocument/2006/relationships" name="Stockholders' Equity - Activity" sheetId="48" state="visible" r:id="rId48"/>
    <sheet xmlns:r="http://schemas.openxmlformats.org/officeDocument/2006/relationships" name="Stockholders' Equity - Summary " sheetId="49" state="visible" r:id="rId49"/>
    <sheet xmlns:r="http://schemas.openxmlformats.org/officeDocument/2006/relationships" name="Stockholders' Equity - Summar50" sheetId="50" state="visible" r:id="rId50"/>
    <sheet xmlns:r="http://schemas.openxmlformats.org/officeDocument/2006/relationships" name="Stockholders' Equity - Stock-51" sheetId="51" state="visible" r:id="rId51"/>
    <sheet xmlns:r="http://schemas.openxmlformats.org/officeDocument/2006/relationships" name="Common Stock Repurchase - Addit" sheetId="52" state="visible" r:id="rId52"/>
    <sheet xmlns:r="http://schemas.openxmlformats.org/officeDocument/2006/relationships" name="Accounting for Income Taxes - A" sheetId="53" state="visible" r:id="rId53"/>
    <sheet xmlns:r="http://schemas.openxmlformats.org/officeDocument/2006/relationships" name="Computation of Basic and Dilute" sheetId="54" state="visible" r:id="rId54"/>
    <sheet xmlns:r="http://schemas.openxmlformats.org/officeDocument/2006/relationships" name="Segments and Geographical Inf55" sheetId="55" state="visible" r:id="rId55"/>
    <sheet xmlns:r="http://schemas.openxmlformats.org/officeDocument/2006/relationships" name="Segments and Geographical Inf56" sheetId="56" state="visible" r:id="rId56"/>
    <sheet xmlns:r="http://schemas.openxmlformats.org/officeDocument/2006/relationships" name="Segments and Geographical Inf57" sheetId="57" state="visible" r:id="rId57"/>
    <sheet xmlns:r="http://schemas.openxmlformats.org/officeDocument/2006/relationships" name="Segments and Geographical Inf58" sheetId="58" state="visible" r:id="rId58"/>
  </sheets>
  <definedNames/>
  <calcPr calcId="124519" fullCalcOnLoad="1"/>
</workbook>
</file>

<file path=xl/sharedStrings.xml><?xml version="1.0" encoding="utf-8"?>
<sst xmlns="http://schemas.openxmlformats.org/spreadsheetml/2006/main" uniqueCount="573">
  <si>
    <t>Document and Entity Information - shares</t>
  </si>
  <si>
    <t>9 Months Ended</t>
  </si>
  <si>
    <t>Sep. 30, 2017</t>
  </si>
  <si>
    <t>Oct. 27, 2017</t>
  </si>
  <si>
    <t>Document Information [Line Items]</t>
  </si>
  <si>
    <t>Trading Symbol</t>
  </si>
  <si>
    <t>ALGN</t>
  </si>
  <si>
    <t>Entity Registrant Name</t>
  </si>
  <si>
    <t>ALIGN TECHNOLOGY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STATEMENTS OF OPERATIONS - USD ($) shares in Thousands, $ in Thousands</t>
  </si>
  <si>
    <t>3 Months Ended</t>
  </si>
  <si>
    <t>Sep. 30, 2016</t>
  </si>
  <si>
    <t>Income Statement [Abstract]</t>
  </si>
  <si>
    <t>Net revenues</t>
  </si>
  <si>
    <t>Cost of net revenues</t>
  </si>
  <si>
    <t>Gross profit</t>
  </si>
  <si>
    <t>Operating expenses:</t>
  </si>
  <si>
    <t>Selling, general and administrative</t>
  </si>
  <si>
    <t>Research and development</t>
  </si>
  <si>
    <t>Total operating expenses</t>
  </si>
  <si>
    <t>Income from operations</t>
  </si>
  <si>
    <t>Interest and other income (expense), net</t>
  </si>
  <si>
    <t>Net income before provision for income taxes and equity in losses of investee</t>
  </si>
  <si>
    <t>Provision for income taxes</t>
  </si>
  <si>
    <t>Equity in losses of investee, net of tax</t>
  </si>
  <si>
    <t>Net income</t>
  </si>
  <si>
    <t>Net income per share:</t>
  </si>
  <si>
    <t>Basic (in usd per share)</t>
  </si>
  <si>
    <t>Diluted (in usd per share)</t>
  </si>
  <si>
    <t>Shares used in computing net income per share:</t>
  </si>
  <si>
    <t>Basic (in shares)</t>
  </si>
  <si>
    <t>Diluted (in shares)</t>
  </si>
  <si>
    <t>CONDENSED CONSOLIDATED STATEMENTS OF COMPREHENSIVE INCOME - USD ($) $ in Thousands</t>
  </si>
  <si>
    <t>Statement of Comprehensive Income [Abstract]</t>
  </si>
  <si>
    <t>Net change in foreign currency translation adjustment</t>
  </si>
  <si>
    <t>Change in unrealized gains (losses) on investments, net of tax</t>
  </si>
  <si>
    <t>Other comprehensive income (loss)</t>
  </si>
  <si>
    <t>Comprehensive income</t>
  </si>
  <si>
    <t>CONDENSED CONSOLIDATED BALANCE SHEETS - USD ($) $ in Thousands</t>
  </si>
  <si>
    <t>Dec. 31, 2016</t>
  </si>
  <si>
    <t>Current assets:</t>
  </si>
  <si>
    <t>Cash and cash equivalents</t>
  </si>
  <si>
    <t>Marketable securities, short-term</t>
  </si>
  <si>
    <t>Accounts receivable, net of allowance for doubtful accounts and returns of $5,843 and $4,310, respectively</t>
  </si>
  <si>
    <t>Inventories</t>
  </si>
  <si>
    <t>Prepaid expenses and other current assets</t>
  </si>
  <si>
    <t>Total current assets</t>
  </si>
  <si>
    <t>Marketable securities, long-term</t>
  </si>
  <si>
    <t>Property, plant and equipment, net</t>
  </si>
  <si>
    <t>Equity method investments</t>
  </si>
  <si>
    <t>Goodwill and intangible assets, net</t>
  </si>
  <si>
    <t>Deferred tax assets</t>
  </si>
  <si>
    <t>Other assets</t>
  </si>
  <si>
    <t>Total assets</t>
  </si>
  <si>
    <t>Current liabilities:</t>
  </si>
  <si>
    <t>Accounts payable</t>
  </si>
  <si>
    <t>Accrued liabilities</t>
  </si>
  <si>
    <t>Deferred revenues</t>
  </si>
  <si>
    <t>Total current liabilities</t>
  </si>
  <si>
    <t>Income tax payable</t>
  </si>
  <si>
    <t>Other long-term liabilities</t>
  </si>
  <si>
    <t>Total liabilities</t>
  </si>
  <si>
    <t>Commitments and contingencies (Note 8 and 9)</t>
  </si>
  <si>
    <t xml:space="preserve"> </t>
  </si>
  <si>
    <t>Stockholders' equity:</t>
  </si>
  <si>
    <t>Preferred stock, $0.0001 par value (5,000 shares authorized; none issued)</t>
  </si>
  <si>
    <t>Common stock, $0.0001 par value (200,000 shares authorized; 80,176 and 79,553 issued and outstanding, respectively)</t>
  </si>
  <si>
    <t>Additional paid-in capital</t>
  </si>
  <si>
    <t>Accumulated other comprehensive income (loss), net</t>
  </si>
  <si>
    <t>Retained earnings</t>
  </si>
  <si>
    <t>Total stockholders’ equity</t>
  </si>
  <si>
    <t>Total liabilities and stockholders’ equity</t>
  </si>
  <si>
    <t>CONDENSED CONSOLIDATED BALANCE SHEETS (Parenthetical) - USD ($) shares in Thousands, $ in Thousands</t>
  </si>
  <si>
    <t>Accounts receivable, allowance for doubtful accounts and return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DENSED CONSOLIDATED STATEMENTS OF CASH FLOWS - USD ($) $ in Thousands</t>
  </si>
  <si>
    <t>CASH FLOWS FROM OPERATING ACTIVITIES:</t>
  </si>
  <si>
    <t>Adjustments to reconcile net income to net cash provided by operating activities:</t>
  </si>
  <si>
    <t>Deferred taxes</t>
  </si>
  <si>
    <t>Depreciation and amortization</t>
  </si>
  <si>
    <t>Stock-based compensation</t>
  </si>
  <si>
    <t>Net tax benefits from stock-based awards</t>
  </si>
  <si>
    <t>Excess tax benefit from share-based payment arrangements</t>
  </si>
  <si>
    <t>Equity in losses of investee</t>
  </si>
  <si>
    <t>Other non-cash operating activities</t>
  </si>
  <si>
    <t>Changes in assets and liabilities, net of effects of acquisitions:</t>
  </si>
  <si>
    <t>Accounts receivable</t>
  </si>
  <si>
    <t>Prepaid expenses and other assets</t>
  </si>
  <si>
    <t>Accrued and other long-term liabilities</t>
  </si>
  <si>
    <t>Net cash provided by operating activities</t>
  </si>
  <si>
    <t>CASH FLOWS FROM INVESTING ACTIVITIES:</t>
  </si>
  <si>
    <t>Acquisitions, net of cash acquired</t>
  </si>
  <si>
    <t>Purchase of property, plant and equipment</t>
  </si>
  <si>
    <t>Purchase of marketable securities</t>
  </si>
  <si>
    <t>Proceeds from maturities of marketable securities</t>
  </si>
  <si>
    <t>Purchase of equity method investments</t>
  </si>
  <si>
    <t>Proceeds from sales of marketable securities</t>
  </si>
  <si>
    <t>Loan advances to equity investee</t>
  </si>
  <si>
    <t>Loan repayment from equity investee</t>
  </si>
  <si>
    <t>Other investing activities</t>
  </si>
  <si>
    <t>Net cash provided by (used in) investing activities</t>
  </si>
  <si>
    <t>CASH FLOWS FROM FINANCING ACTIVITIES:</t>
  </si>
  <si>
    <t>Proceeds from issuance of common stock</t>
  </si>
  <si>
    <t>Common stock repurchases</t>
  </si>
  <si>
    <t>Employees’ taxes paid upon the vesting of restricted stock units</t>
  </si>
  <si>
    <t>Net cash used in financing activities</t>
  </si>
  <si>
    <t>Effect of foreign exchange rate changes on cash and cash equivalents</t>
  </si>
  <si>
    <t>Net increase (decrease) in cash and cash equivalents</t>
  </si>
  <si>
    <t>Cash and cash equivalents, beginning of the period</t>
  </si>
  <si>
    <t>Cash and cash equivalents, end of the period</t>
  </si>
  <si>
    <t>SUPPLEMENTAL CASH FLOW INFORMATION:</t>
  </si>
  <si>
    <t>Accounts payable or accrued liabilities related to property, plant and equipment</t>
  </si>
  <si>
    <t>Summary of Significant Accounting Policies</t>
  </si>
  <si>
    <t>Notes To Financial Statements [Abstract]</t>
  </si>
  <si>
    <t>Summary of Significant Accounting Policies Basis of Presentation The accompanying unaudited Condensed Consolidated Financial Statements have been prepared by Align Technology, Inc. (“we”, “our”, or “Align”) in accordance with the rules and regulations of the Securities and Exchange Commission ("SEC") and contain all adjustments, including normal recurring adjustments, necessary to state fairly our results of operations for the three and nine months ended September 30, 2017 and 2016 , our comprehensive income for the three and nine months ended September 30, 2017 and 2016 , our financial position as of September 30, 2017 and our cash flows for the nine months ended September 30, 2017 and 2016 . The Condensed Consolidated Balance Sheet as of December 31, 2016 was derived from the December 31, 2016 audited financial statements but does not include all disclosures required by accounting principles generally accepted in the United States of America. The results of operations for the three and nine months ended September 30, 2017 are not necessarily indicative of the results that may be expected for the year ending December 31, 2017 or any other future period, and we make no representations related thereto.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our Annual Report on Form 10-K for the year ended December 31, 2016 . Out of Period Adjustment During the second quarter of 2017, we recorded an out of period adjustment of $1.9 million that resulted in a decrease in interest and other income (expense), net and an increase in accrued liabilities. We do not believe the out of period adjustment is material to the Consolidated Financial Statements for the three and nine months ended September 30, 2017 or to prior period's Consolidated Financial Statements. Use of Estimates The preparation of financial statements in conformity with generally accepted accounting principles ("GAAP") in the United States of America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the fair values of financial instruments, long-lived assets and goodwill, equity method investments, useful lives of intangible assets and property and equipment, revenue recognition, stock-based compensation, equity losses of investee, income taxes and contingent liabilities, among others. We base our estimates on historical experience and on various other assumptions that are believed to be reasonable, the results of which form the basis for making judgments about the carrying values of assets and liabilities. Recent Accounting Pronouncements (i) New Accounting Updates Recently Adopted In March 2016, the Financial Accounting Standards Board ("FASB") issued Accounting Standards Update ("ASU") 2016-09, " Improvements to Employee Share-Based Payment Accounting " (Topic 718) . We adopted the standard in the first quarter of fiscal year 2017. With this adoption, excess tax benefits related to stock-based compensation expense are reflected in our condensed consolidated statement of operations as a component of the provision for income taxes instead of additional paid-in capital in our condensed consolidated balance sheet. We elected to apply the standard on a prospective basis. In addition, we elected to continue to estimate expected forfeitures rather than as they occur to determine the amount of compensation cost to be recognized in each period. During the nine months ended September 30, 2017, we recognized excess tax benefits of $24.1 million in our provision for income taxes. Excess tax benefits from share-based payment arrangements are classified as an operating activity in our condensed consolidated statement of cash flows in the same manner as other cash flows related to income taxes. In October 2016, the FASB issued ASU 2016-16, "Intra-Entity Transfers of Assets Other Than Inventory," (Topic 740) which requires entities to recognize the income tax consequences of an intra-entity transfer of an asset other than inventory when the transfer occurs. We early adopted the standard in the first quarter of fiscal year 2017 by applying the modified retrospective approach. During the first quarter of fiscal year 2017 , we recognized a $1.3 million decrease to retained earnings as a cumulative-effect adjustment. (ii) Recent Accounting Updates Not Yet Effective In May 2014, the FASB released ASU 2014-9, " Revenue from Contracts with Customers, " (Topic 606) to supersede nearly all existing revenue recognition guidance under GAAP. The core principle of the standard is to recognize revenues when promised goods or services are transferred to customers in an amount that reflects the consideration that is expected to be received for the goods or services. The new standard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In addition, the new standard requires disclosure of the nature, amount, timing, and uncertainty of revenue and cash flows arising from contracts with customers. We plan to adopt the standard in the first quarter of fiscal year 2018 by applying the full retrospective method. Our ability to adopt using the full retrospective method is dependent on the completion of our analysis of information necessary to recast prior period financial statements. We are continuing to evaluate the accounting, transition and disclosure requirements of the standard and are in process of assessing the financial statement impact of adoption including, but not limited to, volume-based discount programs, sales commissions and the identification of performance obligations. The adoption of the standard may have a material impact on our consolidated financial statements and related disclosures. In April 2016, the FASB released ASU 2016-10, " Revenue from Contracts with Customers, " to clarify the following two aspects of Topic 606: identifying performance obligations and the licensing implementation guidance, while retaining the principles for those areas of the ASU 2014-9 issued in May 2014. The effective date and the transition requirement of the amendments in this update are the same as the effective date and transition requirements of Topic 606. In May 2016, the FASB released ASU 2016-12, " Revenue from Contracts with Customers, " to address certain issues in the Topic 606 guidance on assessing the collectability, presentation of sales taxes, non-cash consideration, and completed contracts and contract modifications at transition. The ASU provides narrow-scope improvements and practical expedients to the ASU 2014-9 issued in May 2014. The effective date and the transition requirement of the amendments in this update are the same as the effective date and transition requirements of Topic 606. In December 2016, the FASB released ASU 2016-20, " Technical Corrections and Improvements to Topic 606, Revenue from Contracts with Customers, " to clarify certain aspects of guidance in the Topic 606 including its scope, disclosure requirements and contract cost accounting, while retaining the principles for those areas of the ASU 2014-9 issued in May 2014. The effective date and the transition requirement of the amendments in this update are the same as the effective date and transition requirements of Topic 606. In February 2016, the FASB issued ASU 2016-02, “ Leases ”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standard is permitted. We plan to adopt the standard in the first quarter of fiscal year 2019 by electing practical expedients available in the standard. While we are currently evaluating the impact of the adoption of this guidance on our consolidated financial statements, we expect the adoption will have a material increase to the assets and liabilities of our consolidated balance sheet. In June 2016, the FASB issued ASU 2016-13, “ Financial Instruments - Credit Losses ” (Topic 326) . The FASB issued this update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The updated guidance is effective for annual periods beginning after December 15, 2019, including interim periods within those fiscal years. Early adoption of the update is permitted as of the fiscal years beginning after December 15, 2018, including interim periods within those fiscal years. We are currently evaluating the impact of this guidance on our consolidated financial statements and related disclosures. In August 2016, the FASB issued ASU 2016-15, "Classification of Certain Cash Receipts and Cash Payments" (Topic 230). This FASB clarifies the presentation and classification of certain cash receipts and cash payments in the statements of cash flows. The amendments are effective for fiscal years and interim periods within those years beginning after December 15, 2017. Early adoption is permitted. We do not expect the guidance will have a material impact on our consolidated statements of cash flows. In November 2016, the FASB issued ASU 2016-18, "Statement of Cash Flows - Restricted Cash," which provides guidance to address the classification and presentation of changes in restricted cash in the statements of cash flows . The amendments are effective for fiscal years and interim periods within those years beginning after December 15, 2017 on a retrospective basis, and early adoption is permitted. We are currently evaluating the impact of this guidance on our consolidated financial statements and related disclosures. In January 2017, the FASB issued ASU 2017-01, “ Business Combinations (Topic 805): Clarifying the Definition of a Business, ” to clarify the definition of a business when evaluating whether transactions should be accounted for as acquisitions of assets or businesses. The amendments are effective for fiscal years and interim periods within those years beginning after December 15, 2017 on a prospective basis, and early adoption is permitted. We are currently evaluating the impact of this guidance on our consolidated financial statements and related disclosures. In January 2017, the FASB issued ASU 2017-04, “Intangibles—Goodwill and Other (Topic 350): Simplifying the Test for Goodwill Impairment," to simplify the subsequent measurement of goodwill by eliminating step two from the goodwill impairment test. Under the amendments, an entity will recognize an impairment charge for the amount by which the carrying value exceeds the fair value. The amendments are effective for fiscal years and interim periods within those years beginning after December 15, 2019 on a prospective basis, and early adoption is permitted. We are currently evaluating the impact of this guidance on our consolidated financial statements and related disclosures. In May 2017, the FASB issued ASU 2017-09, " Compensation — Stock Compensation (Topic 718): Scope of Modification Accounting," to clarify when to account for a change to the terms or conditions of a share-based payment award as a modification. The amendments are effective for fiscal years and interim periods within those years beginning after December 15, 2017 on a prospective basis, and early adoption is permitted. While we are currently evaluating the impact of this guidance, we do not expect the guidance will have a material impact on our consolidated financial statements and related disclosures.</t>
  </si>
  <si>
    <t>Marketable Securities and Fair Value Measurements</t>
  </si>
  <si>
    <t>Marketable Securities and Fair Value Measurements As of September 30, 2017 and December 31, 2016, the estimated fair value of our short-term and long-term marketable securities, classified as available for sale, are as follows (in thousands): Short-term September 30, 2017 Amortized Cost Gross Unrealized Gains Gross Unrealized Losses Fair Value Commercial paper $ 62,348 $ — $ — $ 62,348 Corporate bonds 164,661 31 (61 ) 164,631 U.S. government agency bonds 7,769 — (8 ) 7,761 U.S. government treasury bonds 78,370 2 (33 ) 78,339 Certificates of deposit 3,375 — — 3,375 Total marketable securities, short-term $ 316,523 $ 33 $ (102 ) $ 316,454 Long-term September 30, 2017 Amortized Cost Gross Unrealized Gains Gross Unrealized Losses Fair Value U.S. government agency bonds $ 7,990 $ 3 $ — $ 7,993 Corporate bonds 45,815 40 (18 ) 45,837 U.S. government treasury bonds 5,025 — (13 ) 5,012 Total marketable securities, long-term $ 58,830 $ 43 $ (31 ) $ 58,842 Short-term December 31, 2016 Amortized Cost Gross Unrealized Gains Gross Unrealized Losses Fair Value Commercial paper $ 42,397 $ — $ (6 ) $ 42,391 Corporate bonds 122,788 22 (121 ) 122,689 Municipal securities 5,852 — (5 ) 5,847 U.S. government agency bonds 28,903 9 (4 ) 28,908 U.S. government treasury bonds 45,146 7 (7 ) 45,146 Certificates of deposit 6,000 — — 6,000 Total marketable securities, short-term $ 251,086 $ 38 $ (143 ) $ 250,981 Long-term December 31, 2016 Amortized Cost Gross Unrealized Gains Gross Unrealized Losses Fair Value U.S. government agency bonds $ 6,805 $ — $ (16 ) $ 6,789 Corporate bonds 40,889 8 (85 ) 40,812 U.S. government treasury bonds 12,016 5 (16 ) 12,005 Asset-backed securities 177 — — 177 Total marketable securities, long-term $ 59,887 $ 13 $ (117 ) $ 59,783 Cash equivalents are not included in the table above as the gross unrealized gains and losses are not material. We have no short-term or long-term investments that have been in a continuous material unrealized loss position for greater than twelve months as of September 30, 2017 and December 31, 2016. Amounts reclassified to earnings from accumulated other comprehensive income (loss), net related to unrealized gains or losses were not material for the three and nine months ended September 30, 2017 and 2016. For the three and nine months ended September 30, 2017 and 2016, realized gains or losses were not material. Our fixed-income securities investment portfolio consists of investments that have a maximum effective maturity of 27 months. The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due primarily to changes in credit spreads and interest rates. We expect to realize the full value of all these investments upon maturity or sale. The weighted average remaining duration of these securities was approximately 7 months for both September 30, 2017 and December 31, 2016 . As the carrying value approximates the fair value for our short-term and long-term marketable securities shown in the tables above, the following table summarizes the fair value of our short-term and long-term marketable securities classified by maturity as of September 30, 2017 and December 31, 2016 (in thousands): September 30, 2017 December 31, 2016 One year or less $ 316,454 $ 250,981 Due in greater than one year 58,842 59,783 Total available for sale short-term and long-term marketable securities $ 375,296 $ 310,764 Fair Value Measurements We measure the fair value of financial assets as the price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 Level 1 — Quoted (unadjusted) prices in active markets for identical assets or liabilities. Our Level 1 assets consist of money market funds and U.S. government treasury bonds. We did not hold any Level 1 liabilities as of September 30, 2017 and December 31, 2016.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Our Level 2 assets consist of commercial paper, corporate bonds, certificates of deposit, U.S. government agency bonds and our Israeli funds that are mainly invested in insurance policies. We obtain fair values for our Level 2 investments. Our custody bank and asset managers independently use professional pricing services to gather pricing data which may include quoted market prices for identical or comparable financial instruments, or inputs other than quoted prices that are observable either directly or indirectly, and we are ultimately responsible for these underlying estimates. We did not hold any Level 2 liabilities as of September 30, 2017 and December 31, 2016.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Certain investments in private companies contain embedded derivatives, which do not require bifurcation as we elected to measure these investments at fair value. Our Level 3 assets consist of long-term notes receivable. We did not hold any Level 3 liabilities as of September 30, 2017 and December 31, 2016. The following table summarizes the reconciliation of assets measured and recorded at fair value on a recurring basis using significant unobservable inputs Level 3 (in thousands): Long-term Notes Receivable Balance as of December 31, 2016 $ 2,047 Additional notes receivable issued 2,000 Accrued interest receivable 54 Change in fair value recognized in earnings 56 Balance as of September 30, 2017 $ 4,157 Refer to Note 9 "Commitments and Contingencies" of the Notes to Condensed Consolidated Financial Statements for more information on our investment with a privately held company. The following tables summarize our financial assets measured at fair value on a recurring basis as of September 30, 2017 and December 31, 2016 (in thousands): Description Balance as of September 30, 2017 Quoted Prices in Active Markets for Identical Assets (Level 1) Significant Other Observable Inputs (Level 2) Significant Other Cash equivalents: Money market funds $ 177,486 $ 177,486 $ — $ — Commercial paper 13,295 — 13,295 — Short-term investments: Commercial paper 62,348 — 62,348 — Corporate bonds 164,631 — 164,631 — U.S. government agency bonds 7,761 — 7,761 — U.S. government treasury bonds 78,339 78,339 — — Certificates of deposit 3,375 — 3,375 — Long-term investments: U.S. government agency bonds 7,993 — 7,993 — Corporate bonds 45,837 — 45,837 — U.S. government treasury bonds 5,012 5,012 — — Prepaid expenses and other current assets: Israeli funds 3,310 — 3,310 — Other assets: Long-term notes receivable 4,157 — — 4,157 $ 573,544 $ 260,837 $ 308,550 $ 4,157 Description Balance as of December 31, 2016 Quoted Prices in Active Markets for Identical Assets (Level 1) Significant Other Observable Inputs (Level 2) Significant Other Cash equivalents: Money market funds $ 87,179 $ 87,179 $ — $ — Commercial paper 2,499 — 2,499 — Corporate bonds 750 — 750 — Short-term investments: Commercial paper 42,391 — 42,391 — Corporate bonds 122,689 — 122,689 — Municipal securities 5,847 — 5,847 — U.S. government agency bonds 28,908 — 28,908 — U.S. government treasury bonds 45,146 45,146 — — Certificates of deposit 6,000 — 6,000 — Long-term investments: U.S. government agency bonds 6,789 — 6,789 — Corporate bonds 40,812 — 40,812 — U.S. government treasury bonds 12,005 12,005 — — Asset-backed securities 177 — 177 — Prepaid expenses and other current assets: Israeli funds 2,956 — 2,956 — Other assets: Long-term notes receivable 2,047 — — 2,047 $ 406,195 $ 144,330 $ 259,818 $ 2,047 Derivative Financial Instruments We have in the past and may in the future enter into foreign currency forward contracts to minimize the short-term impact of foreign currency exchange rate fluctuations associated with certain assets and liabilities. We had no foreign exchange forward contracts outstanding as of September 30, 2017 and no net gain or loss from the settlement of foreign currency forward contracts during the three and nine months ended September 30, 2017. The net gain or loss on forward contracts was not material during the three and nine months ended September 30, 2016.</t>
  </si>
  <si>
    <t>Balance Sheet Components</t>
  </si>
  <si>
    <t>Balance Sheet Components Inventories Inventories consist of the following (in thousands): September 30, December 31, Raw materials $ 15,666 $ 9,793 Work in process 12,819 10,773 Finished goods 8,456 6,565 Total inventories $ 36,941 $ 27,131 Accrued Liabilities Accrued liabilities consist of the following (in thousands): September 30, December 31, Accrued payroll and benefits $ 84,418 $ 79,214 Accrued expenses 38,983 21,811 Accrued income taxes 10,486 4,210 Accrued sales rebate 9,293 10,342 Accrued sales tax and value added tax 8,693 5,032 Accrued professional fees 8,181 3,604 Accrued warranty 5,055 3,841 Other accrued liabilities 8,742 6,278 Total accrued liabilities $ 173,851 $ 134,332 Warranty We regularly review the accrued balances and update these balances based on historical warranty trends. Actual warranty costs incurred have not materially differed from those accrued; however, future actual warranty costs could differ from the estimated amounts. Warranty accrual as of September 30, 2017 and 2016 consists of the following activity (in thousands): Nine Months Ended 2017 2016 Balance at beginning of period $ 3,841 $ 2,638 Charged to cost of revenues 5,201 3,440 Actual warranty expenditures (3,987 ) (2,681 ) Balance at end of period $ 5,055 $ 3,397</t>
  </si>
  <si>
    <t>Equity Method Investments</t>
  </si>
  <si>
    <t>Equity Method Investments and Joint Ventures [Abstract]</t>
  </si>
  <si>
    <t xml:space="preserve"> Equity Method Investments On July 25, 2016, we acquired a 17% equity interest, on a fully diluted basis, in SmileDirectClub, LLC (“SDC”) for $46.7 million . The investment is accounted for under an equity method investment and the investee, SDC, is considered a related party. The investment is reported in our Condensed Consolidated Balance Sheet under equity method investments, and we record our proportional share of SDC's losses within equity in losses of investee, net of tax, in our Condensed Consolidated Statement of Operations. On July 24, 2017, we purchased an additional 2% equity interest in SDC for $12.8 million . As a result of this purchase, we hold a 19% equity interest in SDC on a fully diluted basis. As of September 30, 2017, the balance of our equity method investments was $52.9 million . Concurrently with the investment on July 25, 2016, we also entered into a supply agreement with SDC to manufacture clear aligners for SDC's doctor-led, at-home program for simple teeth straightening. The term of the supply agreement expires on December 31, 2019. We commenced supplying aligners to SDC in October 2016. The sale of aligners to SDC and the income from the supply agreement are reported in our Clear Aligner business segment after eliminating outstanding intercompany transactions. As of September 30, 2017, the balance of accounts receivable due from SDC is $12.7 million . On July 25, 2016, we entered into a Loan and Security Agreement with SDC where we agreed to provide a loan of up to $30.0 million in one or more advances to SDC. As of September 30, 2017, $17.0 million of advances under the Loan Facility were outstanding ( Refer to Note 9 "Commitments and Contingencies" of the Notes to Condensed Consolidated Financial Statements for information on the Loan and Security Agreement with SDC).</t>
  </si>
  <si>
    <t>Business Combinations</t>
  </si>
  <si>
    <t>Business Combinations [Abstract]</t>
  </si>
  <si>
    <t>Business Combinations During the first quarter of 2017, we completed the acquisitions of certain of our distributors for the total estimated cash consideration of approximately $9.5 million including cash acquired. We preliminarily recorded $1.8 million of net tangible liabilities, $8.2 million of identifiable intangible assets and $3.1 million of goodwill. The preliminary fair values of net tangible liabilities and identifiable intangible assets acquired are based on preliminary valuations, and our estimates and assumptions are subject to change within the measurement period (up to one year from the acquisition date). The goodwill is primarily related to the benefit we expect to obtain from direct sales as we believe that the transition from our distributor arrangements to a direct sales model will increase our net revenues in the region as we will experience higher average sales prices (“ASP”) compared to our discounted ASP under the distribution agreements. The goodwill is not deductible for tax purposes. Pro forma results of operations for these acquisitions have not been presented as they are not material to our results of operations, either individually or in aggregate, for the three and nine months ended September 30, 2017.</t>
  </si>
  <si>
    <t>Goodwill and Long-lived Assets</t>
  </si>
  <si>
    <t>Goodwill and Intangible Assets</t>
  </si>
  <si>
    <t>Goodwill and Intangible Assets Goodwill The change in the carrying value of goodwill for the nine months ended September 30, 2017 , all attributable to our Clear Aligner reporting unit, is as follows (in thousands): Total Balance as of December 31, 2016 $ 61,044 Goodwill from distributor acquisitions 3,247 Adjustments 1 324 Balance as of September 30, 2017 $ 64,615 1 The adjustments to goodwill during the period were related to foreign currency translation and purchase accounting adjustments within the measurement period. During the fourth quarter of fiscal 2016, we performed the annual goodwill impairment testing and found no impairment as the fair value of our Clear Aligner reporting unit was significantly in excess of the carrying value. Intangible Long-Lived Assets Acquired intangible long-lived assets are being amortized as follows (in thousands): Weighted Average Amortization Period (in years) Gross Carrying Amount as of Accumulated Amortization Accumulated Impairment Loss Net Carrying Trademarks 15 $ 7,100 $ (1,734 ) $ (4,179 ) $ 1,187 Existing technology 13 12,600 (4,563 ) (4,328 ) 3,709 Customer relationships 11 33,500 (14,216 ) (10,751 ) 8,533 Reacquired rights 1 3 7,500 (749 ) — 6,751 Patents 8 6,316 (1,307 ) — 5,009 Other 2 618 (352 ) — 266 Total intangible assets $ 67,634 $ (22,921 ) $ (19,258 ) $ 25,455 Weighted Average Amortization Period (in years) Gross Carrying Amount as of December 31, 2016 Accumulated Amortization Accumulated Impairment Loss Net Carrying Value as of December 31, 2016 Trademarks 15 $ 7,100 $ (1,631 ) $ (4,179 ) $ 1,290 Existing technology 13 12,600 (4,141 ) (4,328 ) 4,131 Customer relationships 11 33,500 (12,819 ) (10,751 ) 9,930 Patents 8 6,316 (713 ) — 5,603 Total intangible assets $ 59,516 $ (19,304 ) $ (19,258 ) $ 20,954 1 The fair value of reacquired rights obtained from distributor acquisitions during the the first quarter of fiscal year 2017 is valued using the income approach. In addition, we effectively settled the pre-existing relationship with the distributors by assessing whether the distributor agreements include favorable or unfavorable terms compared to current market rates. Based on the assessment, we determined that the distributor agreements had terms that are consistent with market rates and, therefore, no settlement gains or losses are recorded associated with the acquisitions during the first quarter of fiscal year 2017. The total estimated annual future amortization expense for these acquired intangible assets as of September 30, 2017 is as follows (in thousands): Remainder of 2017 $ 2,215 2018 6,002 2019 5,887 2020 3,772 2021 3,349 Thereafter 4,230 Total $ 25,455 Amortization for the nine months ended September 30, 2017 was $4.7 million .</t>
  </si>
  <si>
    <t>Credit Facilities</t>
  </si>
  <si>
    <t>Credit Facilities The credit facility provides for a $50.0 million revolving line of credit with a $10.0 million letter of credit sublimit. The credit facility requires us to comply with specific financial conditions and performance requirements. On February 10, 2017, we amended the credit facility and extended the maturity date to March 22, 2018. The loan bears interest, at our option, at a fluctuating rate per annum equal to the daily one-month adjusted LIBOR rate plus a spread of 1.75% or an adjusted LIBOR rate (based on one, three, six or twelve-month interest periods) plus a spread of 1.75% . As of September 30, 2017 , we had no outstanding borrowings under this credit facility and were in compliance with the conditions and performance requirements. On July 24, 2017, we amended the credit facility's negative covenants to allow for a Costa Rica building purchase, an additional equity interest in SDC and an increase in SDC's loan limit ( Refer to Note 9 "Equity Method Investments" of the Notes to Condensed Consolidated Financial Statements for information on the additional equity interest in SDC and Refer to Note 9 "Commitments and Contingencies" of the Notes to Condensed Consolidated Financial Statements for information on the Costa Rica building purchase and SDC loan amendment).</t>
  </si>
  <si>
    <t>Legal Proceedings (Notes)</t>
  </si>
  <si>
    <t>Legal Proceedings [Abstract]</t>
  </si>
  <si>
    <t>Legal Proceedings</t>
  </si>
  <si>
    <t>Legal Proceedings Securities Class Action Lawsuit On November 28, 2012, plaintiff City of Dearborn Heights Act 345 Police &amp; Fire Retirement System filed a lawsuit against Align, Thomas M. Prescott (“Mr. Prescott”), Align’s former President and Chief Executive Officer, and Kenneth B. Arola (“Mr. Arola”), Align’s former Vice President, Finance and Chief Financial Officer, in the United States District Court for the Northern District of California on behalf of a purported class of purchasers of our common stock (the “Securities Action”). On July 11, 2013, an amended complaint was filed, which named the same defendants, on behalf of a purported class of purchasers of our common stock between January 31, 2012 and October 17, 2012. The amended complaint alleged that Align, Mr. Prescott and Mr. Arola violated Section 10(b) of the Securities Exchange Act of 1934 and Rule 10b-5 promulgated thereunder, and that Mr. Prescott and Mr. Arola violated Section 20(a) of the Securities Exchange Act of 1934. Specifically, the amended complaint alleged that during the purported class period defendants failed to take an appropriate goodwill impairment charge related to the April 29, 2011 acquisition of Cadent Holdings, Inc. in the fourth quarter of 2011, the first quarter of 2012 and the second quarter of 2012, which rendered our financial statements and projections of future earnings materially false and misleading and in violation of U.S. GAAP. The amended complaint sought monetary damages in an unspecified amount, costs and attorneys’ fees. On December 9, 2013, the court granted defendants’ motion to dismiss with leave for plaintiff to file a second amended complaint. Plaintiff filed a second amended complaint on January 8, 2014 on behalf of the same purported class. The second amended complaint states the same claims as the amended complaint. On August 22, 2014, the court granted our motion to dismiss without leave to amend. On September 22, 2014, Plaintiff filed a notice of appeal to the Ninth Circuit Court of Appeals. Briefing for the appeal was completed in May 2015 and the Ninth Circuit held oral arguments in October 2016. On May 5, 2017, the Ninth Circuit affirmed the district court's dismissal of the complaint. Plaintiff filed a request for rehearing that was denied by the Ninth Circuit on June 14, 2017. Plaintiff had 90 days following the June 14 Order to file a petition for a writ of certiorari with the United States Supreme Court which has passed and this case has been dismissed without leave to amend. Shareholder Derivative Lawsuit On February 1, 2013, plaintiff Gary Udis filed a shareholder derivative lawsuit against several of Align’s current and former officers and directors in the Superior Court of California, County of Santa Clara. The complaint alleges that our reported income and earnings were materially overstated because of a failure to timely write down goodwill related to the April 29, 2011 acquisition of Cadent Holdings, Inc., and that defendants made allegedly false statements concerning our forecasts. The complaint asserts various state law causes of action, including claims of breach of fiduciary duty, unjust enrichment, and insider trading, among others. The complaint seeks unspecified damages on behalf of Align, which is named solely as nominal defendant against whom no recovery is sought. The complaint also seeks an order directing Align to reform and improve its corporate governance and internal procedures, and seeks restitution in an unspecified amount, costs, and attorneys’ fees. On July 8, 2013, an Order was entered staying this derivative lawsuit until an initial ruling on our first motion to dismiss the Securities Action. On January 15, 2014, an Order was entered staying this derivative lawsuit until an initial ruling on our second motion to dismiss the Securities Action. On October 14, 2014, an Order was entered staying this derivative lawsuit until a ruling by the Ninth Circuit in the Securities Action discussed above. On June 28, 2017, the Court entered an Order dismissing this action with prejudice pursuant to a joint stipulation between the parties. In addition, in the course of Align's operations, Align is involved in a variety of claims, suits, investigations, and proceedings, including actions with respect to intellectual property claims, patent infringement claims, government investigations, labor and employment claims, breach of contract claims, tax, and other matters. Regardless of the outcome, these proceedings can have an adverse impact on us because of defense costs, diversion of management resources, and other factors. Although the results of complex legal proceedings are difficult to predict and Align's view of these matters may change in the future as litigation and events related thereto unfold; Align currently does not believe that these matters, individually or in the aggregate, will materially affect Align's financial position, results of operations or cash flows.</t>
  </si>
  <si>
    <t>Commitments and Contingencies</t>
  </si>
  <si>
    <t>Commitments and Contingencies Operating Leases As of September 30, 2017 , minimum future lease payments for non-cancelable operating leases are as follows (in thousands): Fiscal Year Ending December 31, Operating Leases Remainder of 2017 $ 3,072 2018 12,785 2019 11,164 2020 8,503 2021 7,435 Thereafter 13,558 Total minimum future lease payments $ 56,517 Other Commitments On July 25, 2016, we entered into a Loan and Security Agreement (the "Loan Agreement") with SmileDirectClub, LLC ("SDC") where we agreed to provide a loan of up to $15.0 million in one or more advances to SDC (the "Loan Facility"). On July 24, 2017, we amended the Loan Agreement with SDC to increase the line of credit up to $30.0 million . Available advances under the Loan Facility are subject to a borrowing base of 80% of SDC's eligible accounts receivable, determined in accordance with the terms of the Loan Agreement, and the satisfaction of other customary conditions. The advances bear interest, paid quarterly, at the rate of 7% per annum. Advances that are repaid or prepaid may be reborrowed. All outstanding principal and accrued and unpaid interest on the advances are due and payable on July 25, 2021. SDC's obligations in respect of the Loan Agreement are collateralized by a security interest in substantially all of SDC's assets. As of September 30, 2017, $17.0 million of advances under the Loan Facility were outstanding ( Refer to Note 4 "Equity Method Investments" of the Notes to Condensed Consolidated Financial Statements for more information on our investments in SDC). We have entered into certain investments with a privately held company where we have committed to purchase up to $5.0 million in convertible promissory notes. The first convertible promissory note was issued on July 14, 2016 for $2.0 million and a second convertible promissory note was issued on June 5, 2017 for $2.0 million . Both notes are outstanding as of September 30, 2017. The remaining $1.0 million available is conditioned upon achievement of certain business milestones. The notes all mature on December 30, 2018 and accrue interest annually at 2.5% . On June 30, 2017, we entered into a non-cancelable Addendum to the Master Subscription Agreement with a software company to renew our software license subscription for the total price of $50.0 million over the next three years starting on January 1, 2018. On July 24, 2017, we entered into a Purchase and Sale Agreement with Belen Business Center CR, S.A. to purchase a building located in the Republic of Costa Rica for a purchase price of $26.1 million . On July 28, 2017, we made the first payment of $5.2 million for the purchase. Off-Balance Sheet Arrangements As of September 30, 2017 , we had no off-balance sheet arrangements that have, or are reasonably likely to have, a current or future material effect on our consolidated financial condition, results of operations, liquidity, capital expenditures or capital resources. Indemnification Provisions In the normal course of business to facilitate transactions in our services and product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September 30, 2017 , we did not have any material indemnification claims that were probable or reasonably possible.</t>
  </si>
  <si>
    <t>Stockholders' Equity</t>
  </si>
  <si>
    <t>Stockholders' Equity Summary of Stock-Based Compensation Expense As of September 30, 2017 , the 2005 Incentive Plan (as amended) has a total reserve of 27,783,379 shares of which 6,920,114 shares are available for issuance. Stock-based compensation is based on the estimated fair value of awards, net of estimated forfeitures, and recognized over the requisite service period. Estimated forfeitures are based on historical experience at the time of grant and may be revised, if necessary, in subsequent periods if actual forfeitures differ from those estimates. The stock-based compensation related to all of our stock-based awards and employee stock purchases for the three and nine months ended September 30, 2017 and 2016 is as follows (in thousands): Three Months Ended Nine Months Ended 2017 2016 2017 2016 Cost of net revenues $ 833 $ 995 $ 2,526 $ 2,888 Selling, general and administrative 11,880 10,797 34,814 31,474 Research and development 2,254 1,919 6,684 5,572 Total stock-based compensation $ 14,967 $ 13,711 $ 44,024 $ 39,934 Stock Options We have not granted options since 2011 and all outstanding options were fully vested and associated stock-based compensation expenses were recognized as of December 31, 2015. Activity for the nine months ended September 30, 2017 under the stock option plans is set forth below (in thousands, except years and per share amounts): Number of Shares Underlying Stock Options Weighted Average Exercise Price per Share Weighted Average Remaining Contractual Term (in Years) Aggregate Intrinsic Value Outstanding as of December 31, 2016 222 $ 14.90 Exercised (110 ) 16.19 Cancelled or expired (4 ) 18.16 Outstanding as of September 30, 2017 108 $ 13.47 0.90 $ 18,711 Vested and expected to vest at September 30, 2017 108 $ 13.47 0.90 $ 18,711 Exercisable at September 30, 2017 108 $ 13.47 0.90 $ 18,711 Restricted Stock Units (“RSUs”) The fair value of nonvested RSUs is based on our closing stock price on the date of grant. A summary for the nine months ended September 30, 2017 is as follows (in thousands, except years and per share amounts): Shares Underlying RSUs Weighted Average Grant Date Fair Value Weighted Remaining Vesting Period (in years) Aggregate Intrinsic Value Nonvested as of December 31, 2016 1,789 $ 58.39 Granted 456 110.40 Vested and released (785 ) 53.61 Forfeited (71 ) 67.22 Nonvested as of September 30, 2017 1,389 77.72 1.34 $ 258,838 As of September 30, 2017 , we expect to recognize $76.6 million of total unamortized compensation cost, net of estimated forfeitures, related to RSUs over a weighted average period of 2.3 years. Market-performance Based Restricted Stock Units (“MSUs”) On an annual basis, we grant market-performance based restricted stock units (“MSUs”) to our executive officers. Each MSU represents the right to one share of Align’s common stock. The actual number of MSUs which will be eligible to vest will be based on the performance of Align’s stock price relative to the performance of the NASDAQ Composite Index over the vesting period, generally two to three years, up to 200% of the MSUs initially granted. The following table summarizes the MSU performance for the nine months ended September 30, 2017 (in thousands, except years): Number of Shares Underlying MSUs Weighted Average Grant Date Fair Value Weighted Average Remaining Vesting Period (in years) Aggregate Intrinsic Value Nonvested as of December 31, 2016 520 $ 60.49 Granted 201 88.80 Vested and released (283 ) 53.11 Forfeited (10 ) 64.50 Nonvested as of September 30, 2017 428 78.53 1.22 $ 79,742 As of September 30, 2017 , we expect to recognize $14.7 million of total unamortized compensation cost, net of estimated forfeitures, related to MSUs over a weighted average period of 1.2 years. Employee Stock Purchase Plan ("ESPP") In May 2010, our shareholders approved the 2010 Employee Stock Purchase Plan ("2010 Purchase Plan") which will continue until terminated by either the Board of Directors or its administrator. The maximum number of shares available for purchase under the 2010 Purchase Plan is 2,400,000 shares. As of September 30, 2017 , we have 735,301 shares available for future issuance. The fair value of the option component of the 2010 Purchase Plan shares was estimated at the grant date using the Black-Scholes option pricing model with the following weighted average assumptions: Three Months Ended Nine Months Ended 2017 2016 2017 2016 Expected term (in years) 1.2 1.2 1.2 1.2 Expected volatility 28.8 % 27.4 % 26.8 % 30.5 % Risk-free interest rate 1.2 % 0.5 % 1.0 % 0.7 % Expected dividends — — — — Weighted average fair value at grant date $ 47.02 $ 24.44 $ 31.36 $ 22.23 As of September 30, 2017 , there was $4.0 million of total unamortized compensation costs related to employee stock purchases which we expect to be recognized over a weighted average period of 0.9 year.</t>
  </si>
  <si>
    <t>Common Stock Repurchase</t>
  </si>
  <si>
    <t>Common Stock Repurchase April 2014 Repurchase Program In April 2014, we announced that our Board of Directors had authorized a stock repurchase program ("April 2014 Repurchase Plan") pursuant to which we may purchase up to $300.0 million of our common stock over the next three years. During the first quarter of 2017, we repurchased on the open market approximately 0.04 million shares of our common stock at an average price of $96.37 per share, including commission for an aggregate purchase price of approximately $3.8 million , completing the April 2014 Repurchase Program. All repurchased shares were retired. April 2016 Repurchase Program In April 2016, we announced that our Board of Directors had authorized an additional plan to repurchase up to $300.0 million of the Company's stock ("April 2016 Repurchase Program"). On May 2, 2017, we entered into an accelerated share repurchase ("ASR") to repurchase $50.0 million of our common stock ("2017 ASR"). The 2017 ASR was completed on August 3, 2017. The final number of shares repurchased was based on our volume-weighted average stock price during the term of the transaction, less an agreed upon discount. We received a total of approximately 0.4 million shares at a weighted average share price of $146.48 under the 2017 ASR. All repurchased shares were retired. As of September 30, 2017, we have $250.0 million remaining under the April 2016 Repurchase Plan.</t>
  </si>
  <si>
    <t>Accounting for Income Taxes</t>
  </si>
  <si>
    <t>Accounting for Income Taxes Our provision for income taxes was $ 18.3 million and $ 11.7 million for the three months ended September 30, 2017 and 2016 , respectively, representing effective tax rates of 17.9% and 18.4% , respectively. Our effective tax rate differs from the statutory federal income tax rate of 35% mainly as a result of certain foreign earnings, primarily from the Netherlands and Costa Rica, being taxed at lower tax rates. The decrease in effective tax rate for the three months ended September 30, 2017 compared to the same period in 2016 is primarily attributable to the adoption of ASU 2016-09 in 2017 which requires excess tax benefits related to stock-based compensation to be recognized as a reduction of income tax expense , and certain one-time tax charges recognized as a result of the implementation of the international corporate restructure on July 1, 2016 that is no longer pertinent to the current period. Our provision for income taxes was $26.5 million and $39.2 million for the nine months ended September 30, 2017 and 2016, respectively, representing effective tax rates of 10.5% and 21.6% , respectively. For the nine months ended September 30, 2017, our effective tax rate differs from the statutory federal income tax rate of 35% mainly as a result of certain foreign earnings, primarily from the Netherlands and Costa Rica, being taxed at lower tax rates and the recognition of excess tax benefits related to stock-based compensation in accordance with the adoption of ASU 2016-09. For the nine months ended September 30, 2016, our effective tax rate differs from the statutory federal income tax rate of 35% due to certain foreign earnings, most significantly in Costa Rica and the Netherlands, which is subject to lower tax rates, and the impact from our international corporate restructuring that occurred on July 1, 2016, partially offset by the impact of certain stock-based compensation charges and unrecognized tax benefits. The decrease in the effective tax rate for the nine months ended September 30, 2017 compared to the same period in 2016 is primarily attributable to the adoption of ASU 2016-09 in the first quarter of fiscal year 2017 which requires excess tax benefits related to stock-based compensation to be recognized as a reduction of income tax expense. In addition, the effective tax rate for the prior period was higher due to certain one-time tax charges recognized as a result of the implementation of the international corporate restructure during the third quarter of fiscal year 2016. For the three and nine months ended September 30, 2017, we recognized excess tax benefits of $1.7 million and $24.1 million , respectively, in our provision for income taxes. We exercise significant judgment in regards to estimates of future market growth, forecasted earnings and projected taxable income in determining the provision for income taxes and for purposes of assessing our ability to utilize any future benefit from deferred tax assets. Our total gross unrecognized tax benefits, excluding interest and penalties, was $46.1 million and $46.4 million as of September 30, 2017 and December 31, 2016 , respectively, all of which would impact our effective tax rate if recognized. Our total interest and penalties accrued as of September 30, 2017 was $2.6 million . We have elected to recognize interest and penalties related to unrecognized tax benefits as a component of income taxes. We do not expect any significant changes to the amount of unrecognized tax benefit within the next twelve months. We file U.S. federal, U.S. state, and non-U.S. income tax returns. Our major tax jurisdictions include U.S. federal, the State of California and the Netherlands. For U.S. federal and state tax returns, we are no longer subject to tax examinations for years before 2000. With few exceptions, we are no longer subject to examination by foreign tax authorities for years before 2007. Our subsidiary in Israel is under audit by the local tax authorities for calendar years 2006 through 2013. On July 1, 2016, we implemented a new international corporate structure. This changed the structure of our international procurement and sales operations, as well as realigned the ownership and use of intellectual property among our wholly-owned subsidiaries. We continue to anticipate that an increasing percentage of our consolidated pre-tax income will be derived from and reinvested in our foreign operations. We believe that income taxed in certain foreign jurisdictions at a lower rate relative to the U.S. federal statutory rate will have a beneficial impact on our worldwide effective tax rate over time. In June 2017, the Costa Rica Ministry of Foreign Trade, an agency of the Government of Costa Rica, granted an extension of certain income tax incentives for an additional twelve year period, which was originally granted in 2002 and was set to expire in June 2017. Under these incentives, all of the income in Costa Rica is subject to a reduced tax rate. In order to receive the benefit of these incentives, we must hire specified numbers of employees and maintain certain minimum levels of fixed asset investment in Costa Rica. If we do not fulfill these conditions for any reason, our incentive could lapse and our income in Costa Rica would be subject to taxation at higher rates which could have a negative impact on our operating results. The Costa Rica corporate income tax rate that would apply, absent the incentives, is 30% for 2017 and 2016. For the three and nine months ended September 30, 2017, the reduction in income taxes was minimal primarily due to the new international corporate structure implemented on July 1, 2016. For the three and nine months ended September 30, 2016, income taxes were reduced by $0.3 million with minimal impact to diluted net income per share and $17.5 million representing a benefit to diluted net income per share of $0.21 , respectively. We maintain sufficient cash reserves in the U.S. and do not intend to repatriate our foreign earnings which have not already been subject to U.S. income tax. As a result, income taxes have not been provided on these foreign earnings. If these earnings were distributed in the form of dividends or otherwise, or if the shares of the relevant foreign subsidiaries were sold or otherwise transferred, we would be subject to additional U.S. income taxes subject to an adjustment for foreign tax credits and foreign withholding taxes. We intend to use the undistributed earnings for local operating expansions and to meet local operating working capital needs. In addition, a significant amount of the cash earned by foreign subsidiaries is deployed to effect this international restructure.</t>
  </si>
  <si>
    <t>Net Income Per Share</t>
  </si>
  <si>
    <t>Net Income per Share Basic net income per share is computed using the weighted average number of shares of common stock outstanding during the period. Diluted net income per share is computed using the weighted average number of shares of common stock, adjusted for any dilutive effect of potential common stock. Potential common stock, computed using the treasury stock method, includes RSU, MSU, stock options and our ESPP. The following table sets forth the computation of basic and diluted net income per share attributable to common stock (in thousands, except per share amounts): Three Months Ended Nine Months Ended 2017 2016 2017 2016 Numerator: Net income $ 82,555 $ 51,367 $ 221,154 $ 142,061 Denominator: Weighted-average common shares outstanding, basic 80,163 79,977 80,086 79,920 Dilutive effect of potential common stock 1,626 1,489 1,671 1,603 Total shares, diluted 81,789 81,466 81,757 81,523 Net income per share, basic $ 1.03 $ 0.64 $ 2.76 $ 1.78 Net income per share, diluted $ 1.01 $ 0.63 $ 2.71 $ 1.74 For the three and nine months ended September 30, 2017 and 2016, potentially dilutive shares excluded from diluted net income per share related to RSUs, MSUs, and ESPP were not material.</t>
  </si>
  <si>
    <t>Segments and Geographical Information</t>
  </si>
  <si>
    <t>Segments and Geographical Information Segment Information Operating segments are defined as components of an enterprise for which separate financial information is available that is evaluated regularly by the Chief Operating Decision Maker (“CODM”), or decision-making group, in deciding how to allocate resources and in assessing performance. Our CODM is our Chief Executive Officer. We report segment information based on the management approach. The management approach designates the internal reporting used by CODM for decision making and performance assessment as the basis for determining our reportable segments. The performance measures of our reportable segments include net revenues and gross profit. In the fourth quarter of 2016, management decided to change the way it internally assesses the performance of our reportable segments by including income from operations measure in the performance metrics. Income from operations for each segment includes all geographic revenues, related cost of net revenues and operating expenses directly attributable to the segment. Certain operating expenses are attributable to operating segments and each allocation is measured differently based on the specific facts and circumstances of the costs being allocated. Costs not specifically allocated to segment income from operations include various corporate expenses such as stock-based compensation and costs related to IT, facilities, human resources and accounting and finance, legal and regulatory, and other separately managed general and administrative costs outside the operating segments. We have included the new performance measure in the prior period presentation to conform to the current year's presentation. We group our operations into two reportable segments: Clear Aligner segment and Scanner segment. • Our Clear Aligner segment consists of Comprehensive Products, Non-Comprehensive Products and Non-Case revenues as defined below: ◦ Comprehensive Products include our Invisalign Full, Teen and Assist products. ◦ Non-Comprehensive Products include our Express/Lite products in addition to revenues from the sale of aligners to SmileDirectClub (“SDC”) under our supply agreement, which commenced in the fourth quarter of 2016. Revenue from SDC is recorded after eliminating outstanding intercompany transactions. ◦ Non-Case includes our Vivera retainers along with our training and ancillary products for treating malocclusion. • Our Scanner segment consists of intraoral scanning systems and additional services available with the intraoral scanners that provide digital alternatives to the traditional cast models. This segment includes our iTero scanner and OrthoCAD services. These reportable operating segments are based on how our CODM views and evaluates our operations as well as allocation of resources. The following information relates to these segments (in thousands): Three Months Ended Nine Months Ended Net revenues 2017 2016 2017 2016 Clear Aligner $ 341,611 $ 243,668 $ 945,046 $ 706,802 Scanner 43,656 34,921 107,044 79,869 Total net revenues $ 385,267 $ 278,589 $ 1,052,090 $ 786,671 Gross profit Clear Aligner $ 266,285 $ 189,270 $ 737,046 $ 552,663 Scanner 26,203 19,932 61,984 42,382 Total gross profit $ 292,488 $ 209,202 $ 799,030 $ 595,045 Income from operations Clear Aligner $ 154,614 $ 102,431 $ 403,264 $ 306,789 Scanner 13,525 11,977 28,324 20,333 Unallocated corporate expenses (69,376 ) (52,329 ) (187,583 ) (146,573 ) Total income from operations $ 98,763 $ 62,079 $ 244,005 $ 180,549 Depreciation and amortization Clear Aligner $ 5,643 $ 3,541 $ 15,607 $ 10,163 Scanner 1,130 761 3,248 2,853 Unallocated corporate expenses 3,199 2,599 7,860 3,770 Total depreciation and amortization $ 9,972 $ 6,901 $ 26,715 $ 16,786 The following table reconciles total segment income from operations in the table above to net income before provision for income taxes and equity losses of investee (in thousands): Three Months Ended Nine Months Ended 2017 2016 2017 2016 Total segment income from operations $ 168,139 $ 114,408 $ 431,588 $ 327,122 Unallocated corporate expenses (69,376 ) (52,329 ) (187,583 ) (146,573 ) Total income from operations 98,763 62,079 244,005 180,549 Interest and other income (expense), net 3,750 1,463 8,607 1,161 Net income before provision for income taxes and equity in losses of investee $ 102,513 $ 63,542 $ 252,612 $ 181,710 Geographical Information Net revenues are presented below by geographic area (in thousands): Three Months Ended Nine Months Ended 2017 2016 2017 2016 Net revenues (1) : United States (2) $ 217,758 $ 168,501 $ 608,052 $ 516,924 The Netherlands (2) 127,307 87,051 357,278 191,049 Other International 40,202 23,037 86,760 78,698 Total net revenues $ 385,267 $ 278,589 $ 1,052,090 $ 786,671 (1) Net revenues are attributed to countries based on location of where revenue is recognized. (2) Effective July 2016, we implemented a new international corporate structure. This changed the structure of our international procurement and sales operations. Tangible long-lived assets are presented below by geographic area (in thousands): September 30, December 31, 2016 Long-lived assets (1) : The Netherlands $ 142,591 $ 111,515 United States 125,172 43,278 Mexico 21,537 17,918 Other International 6,601 2,456 Total long-lived assets $ 295,901 $ 175,167 (1) Long-lived assets are attributed to countries based on entity that owns the assets.</t>
  </si>
  <si>
    <t>Summary of Significant Accounting Policies (Policies)</t>
  </si>
  <si>
    <t>Basis of presentation</t>
  </si>
  <si>
    <t>Basis of Presentation The accompanying unaudited Condensed Consolidated Financial Statements have been prepared by Align Technology, Inc. (“we”, “our”, or “Align”) in accordance with the rules and regulations of the Securities and Exchange Commission ("SEC") and contain all adjustments, including normal recurring adjustments, necessary to state fairly our results of operations for the three and nine months ended September 30, 2017 and 2016 , our comprehensive income for the three and nine months ended September 30, 2017 and 2016 , our financial position as of September 30, 2017 and our cash flows for the nine months ended September 30, 2017 and 2016 . The Condensed Consolidated Balance Sheet as of December 31, 2016 was derived from the December 31, 2016 audited financial statements but does not include all disclosures required by accounting principles generally accepted in the United States of America. The results of operations for the three and nine months ended September 30, 2017 are not necessarily indicative of the results that may be expected for the year ending December 31, 2017 or any other future period, and we make no representations related thereto.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our Annual Report on Form 10-K for the year ended December 31, 2016 .</t>
  </si>
  <si>
    <t>Out of period adjustment</t>
  </si>
  <si>
    <t>Out of Period Adjustment During the second quarter of 2017, we recorded an out of period adjustment of $1.9 million that resulted in a decrease in interest and other income (expense), net and an increase in accrued liabilities. We do not believe the out of period adjustment is material to the Consolidated Financial Statements for the three and nine months ended September 30, 2017 or to prior period's Consolidated Financial Statements.</t>
  </si>
  <si>
    <t>Use of estimates</t>
  </si>
  <si>
    <t>Use of Estimates The preparation of financial statements in conformity with generally accepted accounting principles ("GAAP") in the United States of America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the fair values of financial instruments, long-lived assets and goodwill, equity method investments, useful lives of intangible assets and property and equipment, revenue recognition, stock-based compensation, equity losses of investee,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Recent Accounting Pronouncements</t>
  </si>
  <si>
    <t>Recent Accounting Pronouncements (i) New Accounting Updates Recently Adopted In March 2016, the Financial Accounting Standards Board ("FASB") issued Accounting Standards Update ("ASU") 2016-09, " Improvements to Employee Share-Based Payment Accounting " (Topic 718) . We adopted the standard in the first quarter of fiscal year 2017. With this adoption, excess tax benefits related to stock-based compensation expense are reflected in our condensed consolidated statement of operations as a component of the provision for income taxes instead of additional paid-in capital in our condensed consolidated balance sheet. We elected to apply the standard on a prospective basis. In addition, we elected to continue to estimate expected forfeitures rather than as they occur to determine the amount of compensation cost to be recognized in each period. During the nine months ended September 30, 2017, we recognized excess tax benefits of $24.1 million in our provision for income taxes. Excess tax benefits from share-based payment arrangements are classified as an operating activity in our condensed consolidated statement of cash flows in the same manner as other cash flows related to income taxes. In October 2016, the FASB issued ASU 2016-16, "Intra-Entity Transfers of Assets Other Than Inventory," (Topic 740) which requires entities to recognize the income tax consequences of an intra-entity transfer of an asset other than inventory when the transfer occurs. We early adopted the standard in the first quarter of fiscal year 2017 by applying the modified retrospective approach. During the first quarter of fiscal year 2017 , we recognized a $1.3 million decrease to retained earnings as a cumulative-effect adjustment. (ii) Recent Accounting Updates Not Yet Effective In May 2014, the FASB released ASU 2014-9, " Revenue from Contracts with Customers, " (Topic 606) to supersede nearly all existing revenue recognition guidance under GAAP. The core principle of the standard is to recognize revenues when promised goods or services are transferred to customers in an amount that reflects the consideration that is expected to be received for the goods or services. The new standard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In addition, the new standard requires disclosure of the nature, amount, timing, and uncertainty of revenue and cash flows arising from contracts with customers. We plan to adopt the standard in the first quarter of fiscal year 2018 by applying the full retrospective method. Our ability to adopt using the full retrospective method is dependent on the completion of our analysis of information necessary to recast prior period financial statements. We are continuing to evaluate the accounting, transition and disclosure requirements of the standard and are in process of assessing the financial statement impact of adoption including, but not limited to, volume-based discount programs, sales commissions and the identification of performance obligations. The adoption of the standard may have a material impact on our consolidated financial statements and related disclosures. In April 2016, the FASB released ASU 2016-10, " Revenue from Contracts with Customers, " to clarify the following two aspects of Topic 606: identifying performance obligations and the licensing implementation guidance, while retaining the principles for those areas of the ASU 2014-9 issued in May 2014. The effective date and the transition requirement of the amendments in this update are the same as the effective date and transition requirements of Topic 606. In May 2016, the FASB released ASU 2016-12, " Revenue from Contracts with Customers, " to address certain issues in the Topic 606 guidance on assessing the collectability, presentation of sales taxes, non-cash consideration, and completed contracts and contract modifications at transition. The ASU provides narrow-scope improvements and practical expedients to the ASU 2014-9 issued in May 2014. The effective date and the transition requirement of the amendments in this update are the same as the effective date and transition requirements of Topic 606. In December 2016, the FASB released ASU 2016-20, " Technical Corrections and Improvements to Topic 606, Revenue from Contracts with Customers, " to clarify certain aspects of guidance in the Topic 606 including its scope, disclosure requirements and contract cost accounting, while retaining the principles for those areas of the ASU 2014-9 issued in May 2014. The effective date and the transition requirement of the amendments in this update are the same as the effective date and transition requirements of Topic 606. In February 2016, the FASB issued ASU 2016-02, “ Leases ”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standard is permitted. We plan to adopt the standard in the first quarter of fiscal year 2019 by electing practical expedients available in the standard. While we are currently evaluating the impact of the adoption of this guidance on our consolidated financial statements, we expect the adoption will have a material increase to the assets and liabilities of our consolidated balance sheet. In June 2016, the FASB issued ASU 2016-13, “ Financial Instruments - Credit Losses ” (Topic 326) . The FASB issued this update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The updated guidance is effective for annual periods beginning after December 15, 2019, including interim periods within those fiscal years. Early adoption of the update is permitted as of the fiscal years beginning after December 15, 2018, including interim periods within those fiscal years. We are currently evaluating the impact of this guidance on our consolidated financial statements and related disclosures. In August 2016, the FASB issued ASU 2016-15, "Classification of Certain Cash Receipts and Cash Payments" (Topic 230). This FASB clarifies the presentation and classification of certain cash receipts and cash payments in the statements of cash flows. The amendments are effective for fiscal years and interim periods within those years beginning after December 15, 2017. Early adoption is permitted. We do not expect the guidance will have a material impact on our consolidated statements of cash flows. In November 2016, the FASB issued ASU 2016-18, "Statement of Cash Flows - Restricted Cash," which provides guidance to address the classification and presentation of changes in restricted cash in the statements of cash flows . The amendments are effective for fiscal years and interim periods within those years beginning after December 15, 2017 on a retrospective basis, and early adoption is permitted. We are currently evaluating the impact of this guidance on our consolidated financial statements and related disclosures. In January 2017, the FASB issued ASU 2017-01, “ Business Combinations (Topic 805): Clarifying the Definition of a Business, ” to clarify the definition of a business when evaluating whether transactions should be accounted for as acquisitions of assets or businesses. The amendments are effective for fiscal years and interim periods within those years beginning after December 15, 2017 on a prospective basis, and early adoption is permitted. We are currently evaluating the impact of this guidance on our consolidated financial statements and related disclosures. In January 2017, the FASB issued ASU 2017-04, “Intangibles—Goodwill and Other (Topic 350): Simplifying the Test for Goodwill Impairment," to simplify the subsequent measurement of goodwill by eliminating step two from the goodwill impairment test. Under the amendments, an entity will recognize an impairment charge for the amount by which the carrying value exceeds the fair value. The amendments are effective for fiscal years and interim periods within those years beginning after December 15, 2019 on a prospective basis, and early adoption is permitted. We are currently evaluating the impact of this guidance on our consolidated financial statements and related disclosures. In May 2017, the FASB issued ASU 2017-09, " Compensation — Stock Compensation (Topic 718): Scope of Modification Accounting," to clarify when to account for a change to the terms or conditions of a share-based payment award as a modification. The amendments are effective for fiscal years and interim periods within those years beginning after December 15, 2017 on a prospective basis, and early adoption is permitted. While we are currently evaluating the impact of this guidance, we do not expect the guidance will have a material impact on our consolidated financial statements and related disclosures.</t>
  </si>
  <si>
    <t>Marketable Securities and Fair Value Measurements (Tables)</t>
  </si>
  <si>
    <t>Short-Term And Long-Term Marketable Securities</t>
  </si>
  <si>
    <t>As of September 30, 2017 and December 31, 2016, the estimated fair value of our short-term and long-term marketable securities, classified as available for sale, are as follows (in thousands): Short-term September 30, 2017 Amortized Cost Gross Unrealized Gains Gross Unrealized Losses Fair Value Commercial paper $ 62,348 $ — $ — $ 62,348 Corporate bonds 164,661 31 (61 ) 164,631 U.S. government agency bonds 7,769 — (8 ) 7,761 U.S. government treasury bonds 78,370 2 (33 ) 78,339 Certificates of deposit 3,375 — — 3,375 Total marketable securities, short-term $ 316,523 $ 33 $ (102 ) $ 316,454 Long-term September 30, 2017 Amortized Cost Gross Unrealized Gains Gross Unrealized Losses Fair Value U.S. government agency bonds $ 7,990 $ 3 $ — $ 7,993 Corporate bonds 45,815 40 (18 ) 45,837 U.S. government treasury bonds 5,025 — (13 ) 5,012 Total marketable securities, long-term $ 58,830 $ 43 $ (31 ) $ 58,842 Short-term December 31, 2016 Amortized Cost Gross Unrealized Gains Gross Unrealized Losses Fair Value Commercial paper $ 42,397 $ — $ (6 ) $ 42,391 Corporate bonds 122,788 22 (121 ) 122,689 Municipal securities 5,852 — (5 ) 5,847 U.S. government agency bonds 28,903 9 (4 ) 28,908 U.S. government treasury bonds 45,146 7 (7 ) 45,146 Certificates of deposit 6,000 — — 6,000 Total marketable securities, short-term $ 251,086 $ 38 $ (143 ) $ 250,981 Long-term December 31, 2016 Amortized Cost Gross Unrealized Gains Gross Unrealized Losses Fair Value U.S. government agency bonds $ 6,805 $ — $ (16 ) $ 6,789 Corporate bonds 40,889 8 (85 ) 40,812 U.S. government treasury bonds 12,016 5 (16 ) 12,005 Asset-backed securities 177 — — 177 Total marketable securities, long-term $ 59,887 $ 13 $ (117 ) $ 59,783</t>
  </si>
  <si>
    <t>Investments Classified by Contractual Maturity Date</t>
  </si>
  <si>
    <t>As the carrying value approximates the fair value for our short-term and long-term marketable securities shown in the tables above, the following table summarizes the fair value of our short-term and long-term marketable securities classified by maturity as of September 30, 2017 and December 31, 2016 (in thousands): September 30, 2017 December 31, 2016 One year or less $ 316,454 $ 250,981 Due in greater than one year 58,842 59,783 Total available for sale short-term and long-term marketable securities $ 375,296 $ 310,764</t>
  </si>
  <si>
    <t>Fair Value, Assets Measured on Recurring Basis, Unobservable Input Reconciliation</t>
  </si>
  <si>
    <t>The following table summarizes the reconciliation of assets measured and recorded at fair value on a recurring basis using significant unobservable inputs Level 3 (in thousands): Long-term Notes Receivable Balance as of December 31, 2016 $ 2,047 Additional notes receivable issued 2,000 Accrued interest receivable 54 Change in fair value recognized in earnings 56 Balance as of September 30, 2017 $ 4,157</t>
  </si>
  <si>
    <t>Financial Assets Measured At Fair Value On Recurring Basis</t>
  </si>
  <si>
    <t>The following tables summarize our financial assets measured at fair value on a recurring basis as of September 30, 2017 and December 31, 2016 (in thousands): Description Balance as of September 30, 2017 Quoted Prices in Active Markets for Identical Assets (Level 1) Significant Other Observable Inputs (Level 2) Significant Other Cash equivalents: Money market funds $ 177,486 $ 177,486 $ — $ — Commercial paper 13,295 — 13,295 — Short-term investments: Commercial paper 62,348 — 62,348 — Corporate bonds 164,631 — 164,631 — U.S. government agency bonds 7,761 — 7,761 — U.S. government treasury bonds 78,339 78,339 — — Certificates of deposit 3,375 — 3,375 — Long-term investments: U.S. government agency bonds 7,993 — 7,993 — Corporate bonds 45,837 — 45,837 — U.S. government treasury bonds 5,012 5,012 — — Prepaid expenses and other current assets: Israeli funds 3,310 — 3,310 — Other assets: Long-term notes receivable 4,157 — — 4,157 $ 573,544 $ 260,837 $ 308,550 $ 4,157 Description Balance as of December 31, 2016 Quoted Prices in Active Markets for Identical Assets (Level 1) Significant Other Observable Inputs (Level 2) Significant Other Cash equivalents: Money market funds $ 87,179 $ 87,179 $ — $ — Commercial paper 2,499 — 2,499 — Corporate bonds 750 — 750 — Short-term investments: Commercial paper 42,391 — 42,391 — Corporate bonds 122,689 — 122,689 — Municipal securities 5,847 — 5,847 — U.S. government agency bonds 28,908 — 28,908 — U.S. government treasury bonds 45,146 45,146 — — Certificates of deposit 6,000 — 6,000 — Long-term investments: U.S. government agency bonds 6,789 — 6,789 — Corporate bonds 40,812 — 40,812 — U.S. government treasury bonds 12,005 12,005 — — Asset-backed securities 177 — 177 — Prepaid expenses and other current assets: Israeli funds 2,956 — 2,956 — Other assets: Long-term notes receivable 2,047 — — 2,047 $ 406,195 $ 144,330 $ 259,818 $ 2,047</t>
  </si>
  <si>
    <t>Balance Sheet Components (Tables)</t>
  </si>
  <si>
    <t>Schedule of Inventories</t>
  </si>
  <si>
    <t>Inventories consist of the following (in thousands): September 30, December 31, Raw materials $ 15,666 $ 9,793 Work in process 12,819 10,773 Finished goods 8,456 6,565 Total inventories $ 36,941 $ 27,131</t>
  </si>
  <si>
    <t>Schedule of Accrued Liabilities</t>
  </si>
  <si>
    <t>Accrued liabilities consist of the following (in thousands): September 30, December 31, Accrued payroll and benefits $ 84,418 $ 79,214 Accrued expenses 38,983 21,811 Accrued income taxes 10,486 4,210 Accrued sales rebate 9,293 10,342 Accrued sales tax and value added tax 8,693 5,032 Accrued professional fees 8,181 3,604 Accrued warranty 5,055 3,841 Other accrued liabilities 8,742 6,278 Total accrued liabilities $ 173,851 $ 134,332</t>
  </si>
  <si>
    <t>Warranty Accrual</t>
  </si>
  <si>
    <t>Warranty accrual as of September 30, 2017 and 2016 consists of the following activity (in thousands): Nine Months Ended 2017 2016 Balance at beginning of period $ 3,841 $ 2,638 Charged to cost of revenues 5,201 3,440 Actual warranty expenditures (3,987 ) (2,681 ) Balance at end of period $ 5,055 $ 3,397</t>
  </si>
  <si>
    <t>Goodwill and Intangible Assets  (Tables)</t>
  </si>
  <si>
    <t>Summary of Goodwill by Reportable Segment</t>
  </si>
  <si>
    <t>The change in the carrying value of goodwill for the nine months ended September 30, 2017 , all attributable to our Clear Aligner reporting unit, is as follows (in thousands): Total Balance as of December 31, 2016 $ 61,044 Goodwill from distributor acquisitions 3,247 Adjustments 1 324 Balance as of September 30, 2017 $ 64,615 1 The adjustments to goodwill during the period were related to foreign currency translation and purchase accounting adjustments within the measurement period.</t>
  </si>
  <si>
    <t>Schedule of Amortized Intangible Assets</t>
  </si>
  <si>
    <t xml:space="preserve">Acquired intangible long-lived assets are being amortized as follows (in thousands): Weighted Average Amortization Period (in years) Gross Carrying Amount as of Accumulated Amortization Accumulated Impairment Loss Net Carrying Trademarks 15 $ 7,100 $ (1,734 ) $ (4,179 ) $ 1,187 Existing technology 13 12,600 (4,563 ) (4,328 ) 3,709 Customer relationships 11 33,500 (14,216 ) (10,751 ) 8,533 Reacquired rights 1 3 7,500 (749 ) — 6,751 Patents 8 6,316 (1,307 ) — 5,009 Other 2 618 (352 ) — 266 Total intangible assets $ 67,634 $ (22,921 ) $ (19,258 ) $ 25,455 Weighted Average Amortization Period (in years) Gross Carrying Amount as of December 31, 2016 Accumulated Amortization Accumulated Impairment Loss Net Carrying Value as of December 31, 2016 Trademarks 15 $ 7,100 $ (1,631 ) $ (4,179 ) $ 1,290 Existing technology 13 12,600 (4,141 ) (4,328 ) 4,131 Customer relationships 11 33,500 (12,819 ) (10,751 ) 9,930 Patents 8 6,316 (713 ) — 5,603 Total intangible assets $ 59,516 $ (19,304 ) $ (19,258 ) $ 20,954 1 The fair value of reacquired rights obtained from distributor acquisitions during the the first quarter of fiscal year 2017 is valued using the income approach. In addition, we effectively settled the pre-existing relationship with the distributors by assessing whether the distributor agreements include favorable or unfavorable terms compared to current market rates. Based on the assessment, we determined that the distributor agreements had terms that are consistent with market rates and, therefore, no settlement gains or losses are recorded associated with the acquisitions during the first quarter of fiscal year 2017. </t>
  </si>
  <si>
    <t>Schedule of Finite-Lived Intangible Assets, Future Amortization Expense</t>
  </si>
  <si>
    <t>The total estimated annual future amortization expense for these acquired intangible assets as of September 30, 2017 is as follows (in thousands): Remainder of 2017 $ 2,215 2018 6,002 2019 5,887 2020 3,772 2021 3,349 Thereafter 4,230 Total $ 25,455</t>
  </si>
  <si>
    <t>Commitments and Contingencies (Tables)</t>
  </si>
  <si>
    <t>Schedule of Future Lease Payments</t>
  </si>
  <si>
    <t>As of September 30, 2017 , minimum future lease payments for non-cancelable operating leases are as follows (in thousands): Fiscal Year Ending December 31, Operating Leases Remainder of 2017 $ 3,072 2018 12,785 2019 11,164 2020 8,503 2021 7,435 Thereafter 13,558 Total minimum future lease payments $ 56,517</t>
  </si>
  <si>
    <t>Stockholders' Equity (Tables)</t>
  </si>
  <si>
    <t>Stock-based Compensation Expense</t>
  </si>
  <si>
    <t>The stock-based compensation related to all of our stock-based awards and employee stock purchases for the three and nine months ended September 30, 2017 and 2016 is as follows (in thousands): Three Months Ended Nine Months Ended 2017 2016 2017 2016 Cost of net revenues $ 833 $ 995 $ 2,526 $ 2,888 Selling, general and administrative 11,880 10,797 34,814 31,474 Research and development 2,254 1,919 6,684 5,572 Total stock-based compensation $ 14,967 $ 13,711 $ 44,024 $ 39,934</t>
  </si>
  <si>
    <t>Stock Option Activity</t>
  </si>
  <si>
    <t>Activity for the nine months ended September 30, 2017 under the stock option plans is set forth below (in thousands, except years and per share amounts): Number of Shares Underlying Stock Options Weighted Average Exercise Price per Share Weighted Average Remaining Contractual Term (in Years) Aggregate Intrinsic Value Outstanding as of December 31, 2016 222 $ 14.90 Exercised (110 ) 16.19 Cancelled or expired (4 ) 18.16 Outstanding as of September 30, 2017 108 $ 13.47 0.90 $ 18,711 Vested and expected to vest at September 30, 2017 108 $ 13.47 0.90 $ 18,711 Exercisable at September 30, 2017 108 $ 13.47 0.90 $ 18,711</t>
  </si>
  <si>
    <t>Summary Of Restricted Stock Units</t>
  </si>
  <si>
    <t>A summary for the nine months ended September 30, 2017 is as follows (in thousands, except years and per share amounts): Shares Underlying RSUs Weighted Average Grant Date Fair Value Weighted Remaining Vesting Period (in years) Aggregate Intrinsic Value Nonvested as of December 31, 2016 1,789 $ 58.39 Granted 456 110.40 Vested and released (785 ) 53.61 Forfeited (71 ) 67.22 Nonvested as of September 30, 2017 1,389 77.72 1.34 $ 258,838</t>
  </si>
  <si>
    <t>Summary Of Market-performance Based Restricted Stock Units</t>
  </si>
  <si>
    <t>The following table summarizes the MSU performance for the nine months ended September 30, 2017 (in thousands, except years): Number of Shares Underlying MSUs Weighted Average Grant Date Fair Value Weighted Average Remaining Vesting Period (in years) Aggregate Intrinsic Value Nonvested as of December 31, 2016 520 $ 60.49 Granted 201 88.80 Vested and released (283 ) 53.11 Forfeited (10 ) 64.50 Nonvested as of September 30, 2017 428 78.53 1.22 $ 79,742</t>
  </si>
  <si>
    <t>Schedule of Share-based Payment Award, Employee Stock Purchase Plan, Valuation Assumptions</t>
  </si>
  <si>
    <t>The fair value of the option component of the 2010 Purchase Plan shares was estimated at the grant date using the Black-Scholes option pricing model with the following weighted average assumptions: Three Months Ended Nine Months Ended 2017 2016 2017 2016 Expected term (in years) 1.2 1.2 1.2 1.2 Expected volatility 28.8 % 27.4 % 26.8 % 30.5 % Risk-free interest rate 1.2 % 0.5 % 1.0 % 0.7 % Expected dividends — — — — Weighted average fair value at grant date $ 47.02 $ 24.44 $ 31.36 $ 22.23</t>
  </si>
  <si>
    <t>Net Income Per Share (Tables)</t>
  </si>
  <si>
    <t>Schedule Of Earnings Per Share Basic And Diluted</t>
  </si>
  <si>
    <t>The following table sets forth the computation of basic and diluted net income per share attributable to common stock (in thousands, except per share amounts): Three Months Ended Nine Months Ended 2017 2016 2017 2016 Numerator: Net income $ 82,555 $ 51,367 $ 221,154 $ 142,061 Denominator: Weighted-average common shares outstanding, basic 80,163 79,977 80,086 79,920 Dilutive effect of potential common stock 1,626 1,489 1,671 1,603 Total shares, diluted 81,789 81,466 81,757 81,523 Net income per share, basic $ 1.03 $ 0.64 $ 2.76 $ 1.78 Net income per share, diluted $ 1.01 $ 0.63 $ 2.71 $ 1.74</t>
  </si>
  <si>
    <t>Segments and Geographical Information (Tables)</t>
  </si>
  <si>
    <t>Schedule of Revenue from External Customers and Long-Lived Assets, by Geographical Areas</t>
  </si>
  <si>
    <t>These reportable operating segments are based on how our CODM views and evaluates our operations as well as allocation of resources. The following information relates to these segments (in thousands): Three Months Ended Nine Months Ended Net revenues 2017 2016 2017 2016 Clear Aligner $ 341,611 $ 243,668 $ 945,046 $ 706,802 Scanner 43,656 34,921 107,044 79,869 Total net revenues $ 385,267 $ 278,589 $ 1,052,090 $ 786,671 Gross profit Clear Aligner $ 266,285 $ 189,270 $ 737,046 $ 552,663 Scanner 26,203 19,932 61,984 42,382 Total gross profit $ 292,488 $ 209,202 $ 799,030 $ 595,045 Income from operations Clear Aligner $ 154,614 $ 102,431 $ 403,264 $ 306,789 Scanner 13,525 11,977 28,324 20,333 Unallocated corporate expenses (69,376 ) (52,329 ) (187,583 ) (146,573 ) Total income from operations $ 98,763 $ 62,079 $ 244,005 $ 180,549 Depreciation and amortization Clear Aligner $ 5,643 $ 3,541 $ 15,607 $ 10,163 Scanner 1,130 761 3,248 2,853 Unallocated corporate expenses 3,199 2,599 7,860 3,770 Total depreciation and amortization $ 9,972 $ 6,901 $ 26,715 $ 16,786 The following table reconciles total segment income from operations in the table above to net income before provision for income taxes and equity losses of investee (in thousands): Three Months Ended Nine Months Ended 2017 2016 2017 2016 Total segment income from operations $ 168,139 $ 114,408 $ 431,588 $ 327,122 Unallocated corporate expenses (69,376 ) (52,329 ) (187,583 ) (146,573 ) Total income from operations 98,763 62,079 244,005 180,549 Interest and other income (expense), net 3,750 1,463 8,607 1,161 Net income before provision for income taxes and equity in losses of investee $ 102,513 $ 63,542 $ 252,612 $ 181,710 Geographical Information Net revenues are presented below by geographic area (in thousands): Three Months Ended Nine Months Ended 2017 2016 2017 2016 Net revenues (1) : United States (2) $ 217,758 $ 168,501 $ 608,052 $ 516,924 The Netherlands (2) 127,307 87,051 357,278 191,049 Other International 40,202 23,037 86,760 78,698 Total net revenues $ 385,267 $ 278,589 $ 1,052,090 $ 786,671 (1) Net revenues are attributed to countries based on location of where revenue is recognized. (2) Effective July 2016, we implemented a new international corporate structure. This changed the structure of our international procurement and sales operations. Tangible long-lived assets are presented below by geographic area (in thousands): September 30, December 31, 2016 Long-lived assets (1) : The Netherlands $ 142,591 $ 111,515 United States 125,172 43,278 Mexico 21,537 17,918 Other International 6,601 2,456 Total long-lived assets $ 295,901 $ 175,167 (1) Long-lived assets are attributed to countries based on entity that owns the assets.</t>
  </si>
  <si>
    <t>Summary of Significant Accounting Policies - Narrative (Details) - USD ($) $ in Thousands</t>
  </si>
  <si>
    <t>Jun. 30, 2017</t>
  </si>
  <si>
    <t>Mar. 31, 2017</t>
  </si>
  <si>
    <t>New Accounting Pronouncements or Change in Accounting Principle [Line Items]</t>
  </si>
  <si>
    <t>Accounting Standards Update 2016-09</t>
  </si>
  <si>
    <t>Tax benefit</t>
  </si>
  <si>
    <t>Retained Earnings | Accounting Standards Update 2016-16</t>
  </si>
  <si>
    <t>Decrease to retained earnings</t>
  </si>
  <si>
    <t>Short-Term and Long-Term Marketable Securities (Details) - USD ($) $ in Thousands</t>
  </si>
  <si>
    <t>Schedule of Available-for-sale Securities [Line Items]</t>
  </si>
  <si>
    <t>Total available for sale short-term and long-term marketable securities</t>
  </si>
  <si>
    <t>Fair Value, Measurements, Recurring [Member] | Short-term Investments</t>
  </si>
  <si>
    <t>Amortized Cost</t>
  </si>
  <si>
    <t>Gross Unrealized Gains</t>
  </si>
  <si>
    <t>Gross Unrealized Losses</t>
  </si>
  <si>
    <t>Fair Value, Measurements, Recurring [Member] | Short-term Investments | Commercial paper</t>
  </si>
  <si>
    <t>Fair Value, Measurements, Recurring [Member] | Short-term Investments | Corporate bonds</t>
  </si>
  <si>
    <t>Fair Value, Measurements, Recurring [Member] | Short-term Investments | U.S. government agency bonds</t>
  </si>
  <si>
    <t>Fair Value, Measurements, Recurring [Member] | Short-term Investments | Municipal securities</t>
  </si>
  <si>
    <t>Fair Value, Measurements, Recurring [Member] | Short-term Investments | U.S. government treasury bonds</t>
  </si>
  <si>
    <t>Fair Value, Measurements, Recurring [Member] | Short-term Investments | Certificates of deposit</t>
  </si>
  <si>
    <t>Fair Value, Measurements, Recurring [Member] | Long-term Investments</t>
  </si>
  <si>
    <t>Fair Value, Measurements, Recurring [Member] | Long-term Investments | Corporate bonds</t>
  </si>
  <si>
    <t>Fair Value, Measurements, Recurring [Member] | Long-term Investments | U.S. government agency bonds</t>
  </si>
  <si>
    <t>Fair Value, Measurements, Recurring [Member] | Long-term Investments | U.S. government treasury bonds</t>
  </si>
  <si>
    <t>Fair Value, Measurements, Recurring [Member] | Long-term Investments | Asset-backed securities</t>
  </si>
  <si>
    <t>Marketable Securities and Fair Value Measurements Additional Information (Details)</t>
  </si>
  <si>
    <t>12 Months Ended</t>
  </si>
  <si>
    <t>Maturity Period Used To Classify Investments</t>
  </si>
  <si>
    <t>7 months</t>
  </si>
  <si>
    <t>Maximum</t>
  </si>
  <si>
    <t>27 months</t>
  </si>
  <si>
    <t>Marketable Securities and Fair Value Measurements Available For Sale Securities (Details) - USD ($) $ in Thousands</t>
  </si>
  <si>
    <t>Investments, Debt and Equity Securities [Abstract]</t>
  </si>
  <si>
    <t>One year or less</t>
  </si>
  <si>
    <t>Due in greater than one year</t>
  </si>
  <si>
    <t>Marketable Securities and Fair Value Measurements - Reconciliation (Details) $ in Thousands</t>
  </si>
  <si>
    <t>Sep. 30, 2017USD ($)</t>
  </si>
  <si>
    <t>Fair Value, Assets Measured on Recurring Basis, Unobservable Input Reconciliation, Calculation [Roll Forward]</t>
  </si>
  <si>
    <t>Balance as of December 31, 2016</t>
  </si>
  <si>
    <t>Additional notes receivable issued</t>
  </si>
  <si>
    <t>Accrued interest receivable</t>
  </si>
  <si>
    <t>Change in fair value recognized in earnings</t>
  </si>
  <si>
    <t>Balance as of September 30, 2017</t>
  </si>
  <si>
    <t>Summary of Financial Assets Measured at Fair Value on Recurring Basis (Details) - USD ($) $ in Thousands</t>
  </si>
  <si>
    <t>Fair Value, Assets and Liabilities Measured on Recurring Basis [Line Items]</t>
  </si>
  <si>
    <t>Investments</t>
  </si>
  <si>
    <t>Fair Value, Measurements, Recurring [Member]</t>
  </si>
  <si>
    <t>Long-term notes receivable</t>
  </si>
  <si>
    <t>Assets, Fair Value Disclosure</t>
  </si>
  <si>
    <t>Fair Value, Measurements, Recurring [Member] | Prepaid expenses and other current assets</t>
  </si>
  <si>
    <t>Fair Value, Measurements, Recurring [Member] | Cash Equivalents | Money market funds</t>
  </si>
  <si>
    <t>Cash equivalents</t>
  </si>
  <si>
    <t>Fair Value, Measurements, Recurring [Member] | Cash Equivalents | Commercial paper</t>
  </si>
  <si>
    <t>Fair Value, Measurements, Recurring [Member] | Cash Equivalents | Corporate bonds</t>
  </si>
  <si>
    <t>Fair Value, Measurements, Recurring [Member] | Quoted Prices in Active Markets for Identical Assets (Level 1)</t>
  </si>
  <si>
    <t>Fair Value, Measurements, Recurring [Member] | Quoted Prices in Active Markets for Identical Assets (Level 1) | Prepaid expenses and other current assets</t>
  </si>
  <si>
    <t>Fair Value, Measurements, Recurring [Member] | Quoted Prices in Active Markets for Identical Assets (Level 1) | Cash Equivalents | Money market funds</t>
  </si>
  <si>
    <t>Fair Value, Measurements, Recurring [Member] | Quoted Prices in Active Markets for Identical Assets (Level 1) | Cash Equivalents | Commercial paper</t>
  </si>
  <si>
    <t>Fair Value, Measurements, Recurring [Member] | Quoted Prices in Active Markets for Identical Assets (Level 1) | Cash Equivalents | Corporate bonds</t>
  </si>
  <si>
    <t>Fair Value, Measurements, Recurring [Member] | Quoted Prices in Active Markets for Identical Assets (Level 1) | Short-term Investments | Commercial paper</t>
  </si>
  <si>
    <t>Fair Value, Measurements, Recurring [Member] | Quoted Prices in Active Markets for Identical Assets (Level 1) | Short-term Investments | Corporate bonds</t>
  </si>
  <si>
    <t>Fair Value, Measurements, Recurring [Member] | Quoted Prices in Active Markets for Identical Assets (Level 1) | Short-term Investments | Municipal securities</t>
  </si>
  <si>
    <t>Fair Value, Measurements, Recurring [Member] | Quoted Prices in Active Markets for Identical Assets (Level 1) | Short-term Investments | U.S. government agency bonds</t>
  </si>
  <si>
    <t>Fair Value, Measurements, Recurring [Member] | Quoted Prices in Active Markets for Identical Assets (Level 1) | Short-term Investments | U.S. government treasury bonds</t>
  </si>
  <si>
    <t>Fair Value, Measurements, Recurring [Member] | Quoted Prices in Active Markets for Identical Assets (Level 1) | Short-term Investments | Certificates of deposit</t>
  </si>
  <si>
    <t>Fair Value, Measurements, Recurring [Member] | Quoted Prices in Active Markets for Identical Assets (Level 1) | Long-term Investments | Corporate bonds</t>
  </si>
  <si>
    <t>Fair Value, Measurements, Recurring [Member] | Quoted Prices in Active Markets for Identical Assets (Level 1) | Long-term Investments | U.S. government agency bonds</t>
  </si>
  <si>
    <t>Fair Value, Measurements, Recurring [Member] | Quoted Prices in Active Markets for Identical Assets (Level 1) | Long-term Investments | U.S. government treasury bonds</t>
  </si>
  <si>
    <t>Fair Value, Measurements, Recurring [Member] | Quoted Prices in Active Markets for Identical Assets (Level 1) | Long-term Investments | Asset-backed securities</t>
  </si>
  <si>
    <t>Fair Value, Measurements, Recurring [Member] | Significant Other Observable Inputs (Level 2)</t>
  </si>
  <si>
    <t>Fair Value, Measurements, Recurring [Member] | Significant Other Observable Inputs (Level 2) | Prepaid expenses and other current assets</t>
  </si>
  <si>
    <t>Fair Value, Measurements, Recurring [Member] | Significant Other Observable Inputs (Level 2) | Cash Equivalents | Money market funds</t>
  </si>
  <si>
    <t>Fair Value, Measurements, Recurring [Member] | Significant Other Observable Inputs (Level 2) | Cash Equivalents | Commercial paper</t>
  </si>
  <si>
    <t>Fair Value, Measurements, Recurring [Member] | Significant Other Observable Inputs (Level 2) | Cash Equivalents | Corporate bonds</t>
  </si>
  <si>
    <t>Fair Value, Measurements, Recurring [Member] | Significant Other Observable Inputs (Level 2) | Short-term Investments | Commercial paper</t>
  </si>
  <si>
    <t>Fair Value, Measurements, Recurring [Member] | Significant Other Observable Inputs (Level 2) | Short-term Investments | Corporate bonds</t>
  </si>
  <si>
    <t>Fair Value, Measurements, Recurring [Member] | Significant Other Observable Inputs (Level 2) | Short-term Investments | Municipal securities</t>
  </si>
  <si>
    <t>Fair Value, Measurements, Recurring [Member] | Significant Other Observable Inputs (Level 2) | Short-term Investments | U.S. government agency bonds</t>
  </si>
  <si>
    <t>Fair Value, Measurements, Recurring [Member] | Significant Other Observable Inputs (Level 2) | Short-term Investments | U.S. government treasury bonds</t>
  </si>
  <si>
    <t>Fair Value, Measurements, Recurring [Member] | Significant Other Observable Inputs (Level 2) | Short-term Investments | Certificates of deposit</t>
  </si>
  <si>
    <t>Fair Value, Measurements, Recurring [Member] | Significant Other Observable Inputs (Level 2) | Long-term Investments | Corporate bonds</t>
  </si>
  <si>
    <t>Fair Value, Measurements, Recurring [Member] | Significant Other Observable Inputs (Level 2) | Long-term Investments | U.S. government agency bonds</t>
  </si>
  <si>
    <t>Fair Value, Measurements, Recurring [Member] | Significant Other Observable Inputs (Level 2) | Long-term Investments | U.S. government treasury bonds</t>
  </si>
  <si>
    <t>Fair Value, Measurements, Recurring [Member] | Significant Other Observable Inputs (Level 2) | Long-term Investments | Asset-backed securities</t>
  </si>
  <si>
    <t>Fair Value, Measurements, Recurring [Member] | Significant Other Observable Inputs (Level 3)</t>
  </si>
  <si>
    <t>Fair Value, Measurements, Recurring [Member] | Significant Other Observable Inputs (Level 3) | Prepaid expenses and other current assets</t>
  </si>
  <si>
    <t>Fair Value, Measurements, Recurring [Member] | Significant Other Observable Inputs (Level 3) | Cash Equivalents | Money market funds</t>
  </si>
  <si>
    <t>Fair Value, Measurements, Recurring [Member] | Significant Other Observable Inputs (Level 3) | Cash Equivalents | Commercial paper</t>
  </si>
  <si>
    <t>Fair Value, Measurements, Recurring [Member] | Significant Other Observable Inputs (Level 3) | Cash Equivalents | Corporate bonds</t>
  </si>
  <si>
    <t>Fair Value, Measurements, Recurring [Member] | Significant Other Observable Inputs (Level 3) | Short-term Investments | Commercial paper</t>
  </si>
  <si>
    <t>Fair Value, Measurements, Recurring [Member] | Significant Other Observable Inputs (Level 3) | Short-term Investments | Corporate bonds</t>
  </si>
  <si>
    <t>Fair Value, Measurements, Recurring [Member] | Significant Other Observable Inputs (Level 3) | Short-term Investments | Municipal securities</t>
  </si>
  <si>
    <t>Fair Value, Measurements, Recurring [Member] | Significant Other Observable Inputs (Level 3) | Short-term Investments | U.S. government agency bonds</t>
  </si>
  <si>
    <t>Fair Value, Measurements, Recurring [Member] | Significant Other Observable Inputs (Level 3) | Short-term Investments | U.S. government treasury bonds</t>
  </si>
  <si>
    <t>Fair Value, Measurements, Recurring [Member] | Significant Other Observable Inputs (Level 3) | Short-term Investments | Certificates of deposit</t>
  </si>
  <si>
    <t>Fair Value, Measurements, Recurring [Member] | Significant Other Observable Inputs (Level 3) | Long-term Investments | Corporate bonds</t>
  </si>
  <si>
    <t>Fair Value, Measurements, Recurring [Member] | Significant Other Observable Inputs (Level 3) | Long-term Investments | U.S. government agency bonds</t>
  </si>
  <si>
    <t>Fair Value, Measurements, Recurring [Member] | Significant Other Observable Inputs (Level 3) | Long-term Investments | U.S. government treasury bonds</t>
  </si>
  <si>
    <t>Fair Value, Measurements, Recurring [Member] | Significant Other Observable Inputs (Level 3) | Long-term Investments | Asset-backed securities</t>
  </si>
  <si>
    <t>Inventories (Details) - USD ($) $ in Thousands</t>
  </si>
  <si>
    <t>Disclosure Inventories [Abstract]</t>
  </si>
  <si>
    <t>Raw materials</t>
  </si>
  <si>
    <t>Work in process</t>
  </si>
  <si>
    <t>Finished goods</t>
  </si>
  <si>
    <t>Total inventories</t>
  </si>
  <si>
    <t>Accrued Liabilities (Details) - USD ($) $ in Thousands</t>
  </si>
  <si>
    <t>Disclosure Accrued Liabilities [Abstract]</t>
  </si>
  <si>
    <t>Accrued payroll and benefits</t>
  </si>
  <si>
    <t>Accrued expenses</t>
  </si>
  <si>
    <t>Accrued income taxes</t>
  </si>
  <si>
    <t>Accrued sales rebate</t>
  </si>
  <si>
    <t>Accrued sales tax and value added tax</t>
  </si>
  <si>
    <t>Accrued professional fees</t>
  </si>
  <si>
    <t>Accrued warranty</t>
  </si>
  <si>
    <t>Other accrued liabilities</t>
  </si>
  <si>
    <t>Total accrued liabilities</t>
  </si>
  <si>
    <t>Warranty Accrual Activity (Details) - USD ($) $ in Thousands</t>
  </si>
  <si>
    <t>Movement in Standard Product Warranty Accrual [Roll Forward]</t>
  </si>
  <si>
    <t>Balance at beginning of period</t>
  </si>
  <si>
    <t>Charged to cost of revenues</t>
  </si>
  <si>
    <t>Actual warranty expenditures</t>
  </si>
  <si>
    <t>Balance at end of period</t>
  </si>
  <si>
    <t>Equity Method Investments (Details) - USD ($) $ in Thousands</t>
  </si>
  <si>
    <t>Jul. 24, 2017</t>
  </si>
  <si>
    <t>Jul. 25, 2016</t>
  </si>
  <si>
    <t>Schedule of Equity Method Investments [Line Items]</t>
  </si>
  <si>
    <t>Payments to acquire</t>
  </si>
  <si>
    <t>SDC</t>
  </si>
  <si>
    <t>Ownership</t>
  </si>
  <si>
    <t>19.00%</t>
  </si>
  <si>
    <t>17.00%</t>
  </si>
  <si>
    <t>Additional ownership acquired</t>
  </si>
  <si>
    <t>2.00%</t>
  </si>
  <si>
    <t>Due from related parties</t>
  </si>
  <si>
    <t>Loan receivable</t>
  </si>
  <si>
    <t>Business Combinations (Details) - USD ($) $ in Thousands</t>
  </si>
  <si>
    <t>Business Acquisition [Line Items]</t>
  </si>
  <si>
    <t>Certain Distributors</t>
  </si>
  <si>
    <t>Cash consideration</t>
  </si>
  <si>
    <t>Net tangible liabilities</t>
  </si>
  <si>
    <t>Intangibles acquired</t>
  </si>
  <si>
    <t>Goodwill and Intangible Assets - Change in Carrying Value of Goodwill (Details) $ in Thousands</t>
  </si>
  <si>
    <t>Goodwill [Roll Forward]</t>
  </si>
  <si>
    <t>Clear Aligner</t>
  </si>
  <si>
    <t>Goodwill from distributor acquisitions</t>
  </si>
  <si>
    <t>Adjustments</t>
  </si>
  <si>
    <t>Goodwill and Intangible Assets - Intangible Assets (Details) - USD ($) $ in Thousands</t>
  </si>
  <si>
    <t>Finite-Lived Intangible Assets [Line Items]</t>
  </si>
  <si>
    <t>Gross Carrying Amount, beginning balance</t>
  </si>
  <si>
    <t>Accumulated Amortization</t>
  </si>
  <si>
    <t>Accumulated Impairment Loss</t>
  </si>
  <si>
    <t>Net Carrying Value, ending balance</t>
  </si>
  <si>
    <t>Trademarks</t>
  </si>
  <si>
    <t>Weighted Average Amortization Period (in years)</t>
  </si>
  <si>
    <t>15 years</t>
  </si>
  <si>
    <t>Existing technology</t>
  </si>
  <si>
    <t>13 years</t>
  </si>
  <si>
    <t>Customer relationships</t>
  </si>
  <si>
    <t>11 years</t>
  </si>
  <si>
    <t>Reacquired rights</t>
  </si>
  <si>
    <t>3 years</t>
  </si>
  <si>
    <t>Patents</t>
  </si>
  <si>
    <t>8 years</t>
  </si>
  <si>
    <t>Other</t>
  </si>
  <si>
    <t>2 years</t>
  </si>
  <si>
    <t>Goodwill and Intangible Assets - Total Estimated Annual Future Amortization Expense for Acquired Intangible Assets (Details) - USD ($) $ in Thousands</t>
  </si>
  <si>
    <t>Disclosure Total Estimated Annual Future Amortization Expense For Acquired Intangible Assets [Abstract]</t>
  </si>
  <si>
    <t>Remainder of 2017</t>
  </si>
  <si>
    <t>Thereafter</t>
  </si>
  <si>
    <t>Goodwill and Intangible Assets - Narrative (Details) - USD ($)</t>
  </si>
  <si>
    <t>Goodwill and Intangible Assets Disclosure [Abstract]</t>
  </si>
  <si>
    <t>Goodwill impairment</t>
  </si>
  <si>
    <t>Amortization</t>
  </si>
  <si>
    <t>Credit Facilities - Additional Information (Details) - USD ($) $ in Millions</t>
  </si>
  <si>
    <t>Mar. 22, 2013</t>
  </si>
  <si>
    <t>Line of Credit Facility [Line Items]</t>
  </si>
  <si>
    <t>Debt Instrument, Basis Spread on Variable Rate</t>
  </si>
  <si>
    <t>1.75%</t>
  </si>
  <si>
    <t>Revolving Credit Facility [Member] | Wells Fargo [Member]</t>
  </si>
  <si>
    <t>Line of credit, available borrowings</t>
  </si>
  <si>
    <t>Letter of Credit [Member] | Wells Fargo [Member]</t>
  </si>
  <si>
    <t>Outstanding</t>
  </si>
  <si>
    <t>Commitments and Contingencies Minimum Future Lease Payments for Non-Cancelable Leases (Details) - USD ($)</t>
  </si>
  <si>
    <t>Jul. 28, 2017</t>
  </si>
  <si>
    <t>Jun. 05, 2017</t>
  </si>
  <si>
    <t>Jul. 14, 2016</t>
  </si>
  <si>
    <t>Disclosure Minimum Future Lease Payments For Non Cancelable Leases [Abstract]</t>
  </si>
  <si>
    <t>Total minimum lease payments</t>
  </si>
  <si>
    <t>Other Commitments [Line Items]</t>
  </si>
  <si>
    <t>Software</t>
  </si>
  <si>
    <t>Software term</t>
  </si>
  <si>
    <t>Commitments To Purchase Convertible Promissory Notes With Private Company</t>
  </si>
  <si>
    <t>Commitment</t>
  </si>
  <si>
    <t>First note</t>
  </si>
  <si>
    <t>Second note</t>
  </si>
  <si>
    <t>Third note</t>
  </si>
  <si>
    <t>Maturity date</t>
  </si>
  <si>
    <t>Dec. 30,
		2018</t>
  </si>
  <si>
    <t>Interest</t>
  </si>
  <si>
    <t>2.50%</t>
  </si>
  <si>
    <t>Borrowing base as a percentage of accounts receivable</t>
  </si>
  <si>
    <t>80.00%</t>
  </si>
  <si>
    <t>Stated rate</t>
  </si>
  <si>
    <t>7.00%</t>
  </si>
  <si>
    <t>Advances outstanding</t>
  </si>
  <si>
    <t>Maximum | SDC</t>
  </si>
  <si>
    <t>Loan facility</t>
  </si>
  <si>
    <t>Belen Business Center</t>
  </si>
  <si>
    <t>Consideration</t>
  </si>
  <si>
    <t>First deposit</t>
  </si>
  <si>
    <t>Stockholders' Equity - Additional Information (Details) - USD ($) $ in Thousands</t>
  </si>
  <si>
    <t>Share-based Compensation Arrangement by Share-based Payment Award [Line Items]</t>
  </si>
  <si>
    <t>Allocated Share-based Compensation Expense</t>
  </si>
  <si>
    <t>Incentive Plan 2005</t>
  </si>
  <si>
    <t>Shares reserved for issuance</t>
  </si>
  <si>
    <t>Number of shares available for issuance</t>
  </si>
  <si>
    <t>Employee Stock Purchase Plan 2010</t>
  </si>
  <si>
    <t>Maximum number of shares available</t>
  </si>
  <si>
    <t>Number of shares remaining</t>
  </si>
  <si>
    <t>Restricted Stock Units (RSUs)</t>
  </si>
  <si>
    <t>Total unamortized compensation cost</t>
  </si>
  <si>
    <t>Weighted average period of total unamortized cost (in years)</t>
  </si>
  <si>
    <t>2 years 3 months 18 days</t>
  </si>
  <si>
    <t>Market Performance Based Restricted Stock Units</t>
  </si>
  <si>
    <t>1 year 2 months 12 days</t>
  </si>
  <si>
    <t>Market Performance Based Restricted Stock Units | Minimum</t>
  </si>
  <si>
    <t>Vesting period of granted market-performance based restricted stock units</t>
  </si>
  <si>
    <t>Market Performance Based Restricted Stock Units | Maximum</t>
  </si>
  <si>
    <t>Percentage of market-performance based restricted stock units eligible to vest over the vesting period</t>
  </si>
  <si>
    <t>200.00%</t>
  </si>
  <si>
    <t>Employee Stock Purchase Plan</t>
  </si>
  <si>
    <t>10 months 24 days</t>
  </si>
  <si>
    <t>Research and Development Expense [Member]</t>
  </si>
  <si>
    <t>Stockholders' Equity - Stock-Based Compensation Expense Related to All Stock-Based Awards and Employee Stock Purchases (Details) - USD ($) $ in Thousands</t>
  </si>
  <si>
    <t>Employee Service Share-based Compensation, Allocation of Recognized Period Costs [Line Items]</t>
  </si>
  <si>
    <t>Stock-based compensation expense</t>
  </si>
  <si>
    <t>Stockholders' Equity - Activity Under Stock Option Plans (Details) $ / shares in Units, shares in Thousands, $ in Thousands</t>
  </si>
  <si>
    <t>Sep. 30, 2017USD ($)$ / sharesshares</t>
  </si>
  <si>
    <t>Number of Shares Underlying Stock Options</t>
  </si>
  <si>
    <t>Outstanding as of December 31, 2016 | shares</t>
  </si>
  <si>
    <t>Exercised | shares</t>
  </si>
  <si>
    <t>Cancelled or expired | shares</t>
  </si>
  <si>
    <t>Outstanding as of September 30, 2017 | shares</t>
  </si>
  <si>
    <t>Vested and expected to vest at September 30, 2017 | shares</t>
  </si>
  <si>
    <t>Exercisable at September 30, 2017 | shares</t>
  </si>
  <si>
    <t>Weighted Average Exercise Price per Share</t>
  </si>
  <si>
    <t>Outstanding as of December 31, 2016 | $ / shares</t>
  </si>
  <si>
    <t>Exercised | $ / shares</t>
  </si>
  <si>
    <t>Cancelled or expired | $ / shares</t>
  </si>
  <si>
    <t>Outstanding as of September 30, 2017 | $ / shares</t>
  </si>
  <si>
    <t>Vested and expected to vest at September 30, 2017 | $ / shares</t>
  </si>
  <si>
    <t>Exercisable at September 30, 2017 | $ / shares</t>
  </si>
  <si>
    <t>Weighted Average Remaining Contractual Term</t>
  </si>
  <si>
    <t>Outstanding as of September 30, 2017</t>
  </si>
  <si>
    <t>Vested and expected to vest at September 30, 2017</t>
  </si>
  <si>
    <t>Exercisable at September 30, 2017</t>
  </si>
  <si>
    <t>Aggregate Intrinsic Value</t>
  </si>
  <si>
    <t>Outstanding as of September 30, 2017 | $</t>
  </si>
  <si>
    <t>Vested and expected to vest at September 30, 2017 | $</t>
  </si>
  <si>
    <t>Exercisable at September 30, 2017 | $</t>
  </si>
  <si>
    <t>Stockholders' Equity - Summary of Nonvested Shares (Details) - Restricted Stock Units (RSUs) $ / shares in Units, shares in Thousands, $ in Thousands</t>
  </si>
  <si>
    <t>Number of Shares Underlying RSUs</t>
  </si>
  <si>
    <t>Nonvested as of December 31, 2016 | shares</t>
  </si>
  <si>
    <t>Granted | shares</t>
  </si>
  <si>
    <t>Vested and released | shares</t>
  </si>
  <si>
    <t>Forfeited | shares</t>
  </si>
  <si>
    <t>Nonvested as of September 30, 2017 | shares</t>
  </si>
  <si>
    <t>Weighted Average Grant Date Fair Value</t>
  </si>
  <si>
    <t>Nonvested as of December 31, 2016 | $ / shares</t>
  </si>
  <si>
    <t>Granted | $ / shares</t>
  </si>
  <si>
    <t>Vested and released | $ / shares</t>
  </si>
  <si>
    <t>Forfeited | $ / shares</t>
  </si>
  <si>
    <t>Nonvested as of September 30, 2017 | $ / shares</t>
  </si>
  <si>
    <t>Weighted Remaining Vesting Period</t>
  </si>
  <si>
    <t>Nonvested as of September 30, 2017</t>
  </si>
  <si>
    <t>1 year 4 months 2 days</t>
  </si>
  <si>
    <t>Nonvested as of September 30, 2017 | $</t>
  </si>
  <si>
    <t>Stockholders' Equity - Summary of MSU Performance (Details) - Market Performance Based Restricted Stock Units $ / shares in Units, shares in Thousands, $ in Thousands</t>
  </si>
  <si>
    <t>Number of Shares Underlying MSUs</t>
  </si>
  <si>
    <t>Weighted Average Remaining Vesting Period</t>
  </si>
  <si>
    <t>1 year 2 months 19 days</t>
  </si>
  <si>
    <t>Stockholders' Equity - Stock-based Compensation Employee Stock Purchase Plan (Details) - $ / shares</t>
  </si>
  <si>
    <t>Disclosure of Compensation Related Costs, Share-based Payments [Abstract]</t>
  </si>
  <si>
    <t>Expected term (in years)</t>
  </si>
  <si>
    <t>Expected volatility</t>
  </si>
  <si>
    <t>28.80%</t>
  </si>
  <si>
    <t>27.40%</t>
  </si>
  <si>
    <t>26.80%</t>
  </si>
  <si>
    <t>30.50%</t>
  </si>
  <si>
    <t>Risk-free interest rate</t>
  </si>
  <si>
    <t>1.20%</t>
  </si>
  <si>
    <t>0.50%</t>
  </si>
  <si>
    <t>1.00%</t>
  </si>
  <si>
    <t>0.70%</t>
  </si>
  <si>
    <t>Expected dividends</t>
  </si>
  <si>
    <t>0.00%</t>
  </si>
  <si>
    <t>Weighted average fair value at grant date (USD per Share)</t>
  </si>
  <si>
    <t>Common Stock Repurchase - Additional Information (Details) - USD ($) $ / shares in Units, shares in Thousands</t>
  </si>
  <si>
    <t>Aug. 03, 2017</t>
  </si>
  <si>
    <t>Apr. 30, 2014</t>
  </si>
  <si>
    <t>May 02, 2017</t>
  </si>
  <si>
    <t>Apr. 28, 2016</t>
  </si>
  <si>
    <t>April 2014 Repurchase Program</t>
  </si>
  <si>
    <t>Share Repurchases [Line Items]</t>
  </si>
  <si>
    <t>Repurchase of common stock, common stock authorized</t>
  </si>
  <si>
    <t>Stock repurchase program, period</t>
  </si>
  <si>
    <t>Accelerated share repurchase (shares)</t>
  </si>
  <si>
    <t>Market price ($ per share)</t>
  </si>
  <si>
    <t>Repurchased</t>
  </si>
  <si>
    <t>April 2016 Repurchase Program</t>
  </si>
  <si>
    <t>2017 ASR</t>
  </si>
  <si>
    <t>Price ($ per share)</t>
  </si>
  <si>
    <t>Amount remaining in repurchase plan</t>
  </si>
  <si>
    <t>Accounting for Income Taxes - Additional Information (Details) - USD ($) $ / shares in Units, $ in Thousands</t>
  </si>
  <si>
    <t>Income Taxes [Line Items]</t>
  </si>
  <si>
    <t>Effective income tax rate, continuing operations</t>
  </si>
  <si>
    <t>17.90%</t>
  </si>
  <si>
    <t>18.40%</t>
  </si>
  <si>
    <t>10.50%</t>
  </si>
  <si>
    <t>21.60%</t>
  </si>
  <si>
    <t>Statutory federal income tax rate</t>
  </si>
  <si>
    <t>35.00%</t>
  </si>
  <si>
    <t>Unrecognized tax benefits</t>
  </si>
  <si>
    <t>Accrued penalties and interest</t>
  </si>
  <si>
    <t>Tax Holiday effect</t>
  </si>
  <si>
    <t>Tax holiday effect on diluted earnings per share</t>
  </si>
  <si>
    <t>Foreign Tax Authority</t>
  </si>
  <si>
    <t>Foreign income tax rate</t>
  </si>
  <si>
    <t>30.00%</t>
  </si>
  <si>
    <t>Computation of Basic and Diluted Net Income Per Share Attributable to Common Stock (Details) - USD ($) $ / shares in Units, shares in Thousands, $ in Thousands</t>
  </si>
  <si>
    <t>Earnings Per Share [Abstract]</t>
  </si>
  <si>
    <t>Weighted-average common shares outstanding, basic</t>
  </si>
  <si>
    <t>Dilutive effect of potential common stock</t>
  </si>
  <si>
    <t>Total shares, diluted</t>
  </si>
  <si>
    <t>Net income per share, basic</t>
  </si>
  <si>
    <t>Net income per share, diluted</t>
  </si>
  <si>
    <t>Segments and Geographical Information - Additional Information (Details) $ in Thousands</t>
  </si>
  <si>
    <t>Sep. 30, 2017USD ($)segment</t>
  </si>
  <si>
    <t>Dec. 31, 2016USD ($)</t>
  </si>
  <si>
    <t>Segment Reporting Information [Line Items]</t>
  </si>
  <si>
    <t>Long-lived assets</t>
  </si>
  <si>
    <t>Number of reportable segments | segment</t>
  </si>
  <si>
    <t>The Netherlands</t>
  </si>
  <si>
    <t>Segments and Geographical Information - Segment Information (Details) - USD ($) $ in Thousands</t>
  </si>
  <si>
    <t>Revenue</t>
  </si>
  <si>
    <t>Operating segments</t>
  </si>
  <si>
    <t>Scanner</t>
  </si>
  <si>
    <t>Unallocated corporate expenses</t>
  </si>
  <si>
    <t>Segments and Geographical Information - Net Revenues by Geographic Area (Details) - USD ($) $ in Thousands</t>
  </si>
  <si>
    <t>United States</t>
  </si>
  <si>
    <t>Other International</t>
  </si>
  <si>
    <t>Segments and Geographical Information - Long-Lived Assets by Geographic Area (Details) - USD ($) $ in Thousands</t>
  </si>
  <si>
    <t>Mexico</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9714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801777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34</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3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34</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85267</v>
      </c>
      <c r="C4" s="7" t="n">
        <v>278589</v>
      </c>
      <c r="D4" s="7" t="n">
        <v>1052090</v>
      </c>
      <c r="E4" s="7" t="n">
        <v>786671</v>
      </c>
    </row>
    <row r="5" spans="1:5">
      <c r="A5" s="4" t="s">
        <v>29</v>
      </c>
      <c r="B5" s="5" t="n">
        <v>92779</v>
      </c>
      <c r="C5" s="5" t="n">
        <v>69387</v>
      </c>
      <c r="D5" s="5" t="n">
        <v>253060</v>
      </c>
      <c r="E5" s="5" t="n">
        <v>191626</v>
      </c>
    </row>
    <row r="6" spans="1:5">
      <c r="A6" s="4" t="s">
        <v>30</v>
      </c>
      <c r="B6" s="5" t="n">
        <v>292488</v>
      </c>
      <c r="C6" s="5" t="n">
        <v>209202</v>
      </c>
      <c r="D6" s="5" t="n">
        <v>799030</v>
      </c>
      <c r="E6" s="5" t="n">
        <v>595045</v>
      </c>
    </row>
    <row r="7" spans="1:5">
      <c r="A7" s="3" t="s">
        <v>31</v>
      </c>
    </row>
    <row r="8" spans="1:5">
      <c r="A8" s="4" t="s">
        <v>32</v>
      </c>
      <c r="B8" s="5" t="n">
        <v>169524</v>
      </c>
      <c r="C8" s="5" t="n">
        <v>126708</v>
      </c>
      <c r="D8" s="5" t="n">
        <v>483636</v>
      </c>
      <c r="E8" s="5" t="n">
        <v>360385</v>
      </c>
    </row>
    <row r="9" spans="1:5">
      <c r="A9" s="4" t="s">
        <v>33</v>
      </c>
      <c r="B9" s="5" t="n">
        <v>24201</v>
      </c>
      <c r="C9" s="5" t="n">
        <v>20415</v>
      </c>
      <c r="D9" s="5" t="n">
        <v>71389</v>
      </c>
      <c r="E9" s="5" t="n">
        <v>54111</v>
      </c>
    </row>
    <row r="10" spans="1:5">
      <c r="A10" s="4" t="s">
        <v>34</v>
      </c>
      <c r="B10" s="5" t="n">
        <v>193725</v>
      </c>
      <c r="C10" s="5" t="n">
        <v>147123</v>
      </c>
      <c r="D10" s="5" t="n">
        <v>555025</v>
      </c>
      <c r="E10" s="5" t="n">
        <v>414496</v>
      </c>
    </row>
    <row r="11" spans="1:5">
      <c r="A11" s="4" t="s">
        <v>35</v>
      </c>
      <c r="B11" s="5" t="n">
        <v>98763</v>
      </c>
      <c r="C11" s="5" t="n">
        <v>62079</v>
      </c>
      <c r="D11" s="5" t="n">
        <v>244005</v>
      </c>
      <c r="E11" s="5" t="n">
        <v>180549</v>
      </c>
    </row>
    <row r="12" spans="1:5">
      <c r="A12" s="4" t="s">
        <v>36</v>
      </c>
      <c r="B12" s="5" t="n">
        <v>3750</v>
      </c>
      <c r="C12" s="5" t="n">
        <v>1463</v>
      </c>
      <c r="D12" s="5" t="n">
        <v>8607</v>
      </c>
      <c r="E12" s="5" t="n">
        <v>1161</v>
      </c>
    </row>
    <row r="13" spans="1:5">
      <c r="A13" s="4" t="s">
        <v>37</v>
      </c>
      <c r="B13" s="5" t="n">
        <v>102513</v>
      </c>
      <c r="C13" s="5" t="n">
        <v>63542</v>
      </c>
      <c r="D13" s="5" t="n">
        <v>252612</v>
      </c>
      <c r="E13" s="5" t="n">
        <v>181710</v>
      </c>
    </row>
    <row r="14" spans="1:5">
      <c r="A14" s="4" t="s">
        <v>38</v>
      </c>
      <c r="B14" s="5" t="n">
        <v>18344</v>
      </c>
      <c r="C14" s="5" t="n">
        <v>11698</v>
      </c>
      <c r="D14" s="5" t="n">
        <v>26508</v>
      </c>
      <c r="E14" s="5" t="n">
        <v>39172</v>
      </c>
    </row>
    <row r="15" spans="1:5">
      <c r="A15" s="4" t="s">
        <v>39</v>
      </c>
      <c r="B15" s="5" t="n">
        <v>1614</v>
      </c>
      <c r="C15" s="5" t="n">
        <v>477</v>
      </c>
      <c r="D15" s="5" t="n">
        <v>4950</v>
      </c>
      <c r="E15" s="5" t="n">
        <v>477</v>
      </c>
    </row>
    <row r="16" spans="1:5">
      <c r="A16" s="4" t="s">
        <v>40</v>
      </c>
      <c r="B16" s="7" t="n">
        <v>82555</v>
      </c>
      <c r="C16" s="7" t="n">
        <v>51367</v>
      </c>
      <c r="D16" s="7" t="n">
        <v>221154</v>
      </c>
      <c r="E16" s="7" t="n">
        <v>142061</v>
      </c>
    </row>
    <row r="17" spans="1:5">
      <c r="A17" s="3" t="s">
        <v>41</v>
      </c>
    </row>
    <row r="18" spans="1:5">
      <c r="A18" s="4" t="s">
        <v>42</v>
      </c>
      <c r="B18" s="8" t="n">
        <v>1.03</v>
      </c>
      <c r="C18" s="8" t="n">
        <v>0.64</v>
      </c>
      <c r="D18" s="8" t="n">
        <v>2.76</v>
      </c>
      <c r="E18" s="8" t="n">
        <v>1.78</v>
      </c>
    </row>
    <row r="19" spans="1:5">
      <c r="A19" s="4" t="s">
        <v>43</v>
      </c>
      <c r="B19" s="8" t="n">
        <v>1.01</v>
      </c>
      <c r="C19" s="8" t="n">
        <v>0.63</v>
      </c>
      <c r="D19" s="8" t="n">
        <v>2.71</v>
      </c>
      <c r="E19" s="8" t="n">
        <v>1.74</v>
      </c>
    </row>
    <row r="20" spans="1:5">
      <c r="A20" s="3" t="s">
        <v>44</v>
      </c>
    </row>
    <row r="21" spans="1:5">
      <c r="A21" s="4" t="s">
        <v>45</v>
      </c>
      <c r="B21" s="5" t="n">
        <v>80163</v>
      </c>
      <c r="C21" s="5" t="n">
        <v>79977</v>
      </c>
      <c r="D21" s="5" t="n">
        <v>80086</v>
      </c>
      <c r="E21" s="5" t="n">
        <v>79920</v>
      </c>
    </row>
    <row r="22" spans="1:5">
      <c r="A22" s="4" t="s">
        <v>46</v>
      </c>
      <c r="B22" s="5" t="n">
        <v>81789</v>
      </c>
      <c r="C22" s="5" t="n">
        <v>81466</v>
      </c>
      <c r="D22" s="5" t="n">
        <v>81757</v>
      </c>
      <c r="E22" s="5" t="n">
        <v>815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34</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4</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34</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34</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34</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34</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34</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19</v>
      </c>
      <c r="B1" s="2" t="s">
        <v>25</v>
      </c>
      <c r="F1" s="2" t="s">
        <v>1</v>
      </c>
    </row>
    <row r="2" spans="1:8">
      <c r="B2" s="2" t="s">
        <v>2</v>
      </c>
      <c r="C2" s="2" t="s">
        <v>220</v>
      </c>
      <c r="D2" s="2" t="s">
        <v>221</v>
      </c>
      <c r="E2" s="2" t="s">
        <v>26</v>
      </c>
      <c r="F2" s="2" t="s">
        <v>2</v>
      </c>
      <c r="G2" s="2" t="s">
        <v>26</v>
      </c>
      <c r="H2" s="2" t="s">
        <v>54</v>
      </c>
    </row>
    <row r="3" spans="1:8">
      <c r="A3" s="3" t="s">
        <v>222</v>
      </c>
    </row>
    <row r="4" spans="1:8">
      <c r="A4" s="4" t="s">
        <v>36</v>
      </c>
      <c r="B4" s="7" t="n">
        <v>3750</v>
      </c>
      <c r="E4" s="7" t="n">
        <v>1463</v>
      </c>
      <c r="F4" s="7" t="n">
        <v>8607</v>
      </c>
      <c r="G4" s="7" t="n">
        <v>1161</v>
      </c>
    </row>
    <row r="5" spans="1:8">
      <c r="A5" s="4" t="s">
        <v>71</v>
      </c>
      <c r="B5" s="5" t="n">
        <v>173851</v>
      </c>
      <c r="F5" s="5" t="n">
        <v>173851</v>
      </c>
      <c r="H5" s="7" t="n">
        <v>134332</v>
      </c>
    </row>
    <row r="6" spans="1:8">
      <c r="A6" s="4" t="s">
        <v>223</v>
      </c>
    </row>
    <row r="7" spans="1:8">
      <c r="A7" s="3" t="s">
        <v>222</v>
      </c>
    </row>
    <row r="8" spans="1:8">
      <c r="A8" s="4" t="s">
        <v>224</v>
      </c>
      <c r="B8" s="7" t="n">
        <v>1700</v>
      </c>
      <c r="F8" s="7" t="n">
        <v>24100</v>
      </c>
    </row>
    <row r="9" spans="1:8">
      <c r="A9" s="4" t="s">
        <v>225</v>
      </c>
    </row>
    <row r="10" spans="1:8">
      <c r="A10" s="3" t="s">
        <v>222</v>
      </c>
    </row>
    <row r="11" spans="1:8">
      <c r="A11" s="4" t="s">
        <v>226</v>
      </c>
      <c r="D11" s="7" t="n">
        <v>1300</v>
      </c>
    </row>
    <row r="12" spans="1:8">
      <c r="A12" s="4" t="s">
        <v>170</v>
      </c>
    </row>
    <row r="13" spans="1:8">
      <c r="A13" s="3" t="s">
        <v>222</v>
      </c>
    </row>
    <row r="14" spans="1:8">
      <c r="A14" s="4" t="s">
        <v>36</v>
      </c>
      <c r="C14" s="7" t="n">
        <v>-1900</v>
      </c>
    </row>
    <row r="15" spans="1:8">
      <c r="A15" s="4" t="s">
        <v>71</v>
      </c>
      <c r="C15" s="7" t="n">
        <v>1900</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5</v>
      </c>
      <c r="D1" s="2" t="s">
        <v>1</v>
      </c>
    </row>
    <row r="2" spans="1:5">
      <c r="B2" s="2" t="s">
        <v>2</v>
      </c>
      <c r="C2" s="2" t="s">
        <v>26</v>
      </c>
      <c r="D2" s="2" t="s">
        <v>2</v>
      </c>
      <c r="E2" s="2" t="s">
        <v>26</v>
      </c>
    </row>
    <row r="3" spans="1:5">
      <c r="A3" s="3" t="s">
        <v>48</v>
      </c>
    </row>
    <row r="4" spans="1:5">
      <c r="A4" s="4" t="s">
        <v>40</v>
      </c>
      <c r="B4" s="7" t="n">
        <v>82555</v>
      </c>
      <c r="C4" s="7" t="n">
        <v>51367</v>
      </c>
      <c r="D4" s="7" t="n">
        <v>221154</v>
      </c>
      <c r="E4" s="7" t="n">
        <v>142061</v>
      </c>
    </row>
    <row r="5" spans="1:5">
      <c r="A5" s="4" t="s">
        <v>49</v>
      </c>
      <c r="B5" s="5" t="n">
        <v>884</v>
      </c>
      <c r="C5" s="5" t="n">
        <v>-76</v>
      </c>
      <c r="D5" s="5" t="n">
        <v>1624</v>
      </c>
      <c r="E5" s="5" t="n">
        <v>-143</v>
      </c>
    </row>
    <row r="6" spans="1:5">
      <c r="A6" s="4" t="s">
        <v>50</v>
      </c>
      <c r="B6" s="5" t="n">
        <v>60</v>
      </c>
      <c r="C6" s="5" t="n">
        <v>-437</v>
      </c>
      <c r="D6" s="5" t="n">
        <v>102</v>
      </c>
      <c r="E6" s="5" t="n">
        <v>1038</v>
      </c>
    </row>
    <row r="7" spans="1:5">
      <c r="A7" s="4" t="s">
        <v>51</v>
      </c>
      <c r="B7" s="5" t="n">
        <v>944</v>
      </c>
      <c r="C7" s="5" t="n">
        <v>-513</v>
      </c>
      <c r="D7" s="5" t="n">
        <v>1726</v>
      </c>
      <c r="E7" s="5" t="n">
        <v>895</v>
      </c>
    </row>
    <row r="8" spans="1:5">
      <c r="A8" s="4" t="s">
        <v>52</v>
      </c>
      <c r="B8" s="7" t="n">
        <v>83499</v>
      </c>
      <c r="C8" s="7" t="n">
        <v>50854</v>
      </c>
      <c r="D8" s="7" t="n">
        <v>222880</v>
      </c>
      <c r="E8" s="7" t="n">
        <v>14295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54</v>
      </c>
    </row>
    <row r="2" spans="1:3">
      <c r="A2" s="3" t="s">
        <v>228</v>
      </c>
    </row>
    <row r="3" spans="1:3">
      <c r="A3" s="4" t="s">
        <v>229</v>
      </c>
      <c r="B3" s="7" t="n">
        <v>375296</v>
      </c>
      <c r="C3" s="7" t="n">
        <v>310764</v>
      </c>
    </row>
    <row r="4" spans="1:3">
      <c r="A4" s="4" t="s">
        <v>230</v>
      </c>
    </row>
    <row r="5" spans="1:3">
      <c r="A5" s="3" t="s">
        <v>228</v>
      </c>
    </row>
    <row r="6" spans="1:3">
      <c r="A6" s="4" t="s">
        <v>231</v>
      </c>
      <c r="B6" s="5" t="n">
        <v>316523</v>
      </c>
      <c r="C6" s="5" t="n">
        <v>251086</v>
      </c>
    </row>
    <row r="7" spans="1:3">
      <c r="A7" s="4" t="s">
        <v>232</v>
      </c>
      <c r="B7" s="5" t="n">
        <v>33</v>
      </c>
      <c r="C7" s="5" t="n">
        <v>38</v>
      </c>
    </row>
    <row r="8" spans="1:3">
      <c r="A8" s="4" t="s">
        <v>233</v>
      </c>
      <c r="B8" s="5" t="n">
        <v>-102</v>
      </c>
      <c r="C8" s="5" t="n">
        <v>-143</v>
      </c>
    </row>
    <row r="9" spans="1:3">
      <c r="A9" s="4" t="s">
        <v>229</v>
      </c>
      <c r="B9" s="5" t="n">
        <v>316454</v>
      </c>
      <c r="C9" s="5" t="n">
        <v>250981</v>
      </c>
    </row>
    <row r="10" spans="1:3">
      <c r="A10" s="4" t="s">
        <v>234</v>
      </c>
    </row>
    <row r="11" spans="1:3">
      <c r="A11" s="3" t="s">
        <v>228</v>
      </c>
    </row>
    <row r="12" spans="1:3">
      <c r="A12" s="4" t="s">
        <v>231</v>
      </c>
      <c r="B12" s="5" t="n">
        <v>62348</v>
      </c>
      <c r="C12" s="5" t="n">
        <v>42397</v>
      </c>
    </row>
    <row r="13" spans="1:3">
      <c r="A13" s="4" t="s">
        <v>232</v>
      </c>
      <c r="B13" s="5" t="n">
        <v>0</v>
      </c>
      <c r="C13" s="5" t="n">
        <v>0</v>
      </c>
    </row>
    <row r="14" spans="1:3">
      <c r="A14" s="4" t="s">
        <v>233</v>
      </c>
      <c r="B14" s="5" t="n">
        <v>0</v>
      </c>
      <c r="C14" s="5" t="n">
        <v>-6</v>
      </c>
    </row>
    <row r="15" spans="1:3">
      <c r="A15" s="4" t="s">
        <v>229</v>
      </c>
      <c r="B15" s="5" t="n">
        <v>62348</v>
      </c>
      <c r="C15" s="5" t="n">
        <v>42391</v>
      </c>
    </row>
    <row r="16" spans="1:3">
      <c r="A16" s="4" t="s">
        <v>235</v>
      </c>
    </row>
    <row r="17" spans="1:3">
      <c r="A17" s="3" t="s">
        <v>228</v>
      </c>
    </row>
    <row r="18" spans="1:3">
      <c r="A18" s="4" t="s">
        <v>231</v>
      </c>
      <c r="B18" s="5" t="n">
        <v>164661</v>
      </c>
      <c r="C18" s="5" t="n">
        <v>122788</v>
      </c>
    </row>
    <row r="19" spans="1:3">
      <c r="A19" s="4" t="s">
        <v>232</v>
      </c>
      <c r="B19" s="5" t="n">
        <v>31</v>
      </c>
      <c r="C19" s="5" t="n">
        <v>22</v>
      </c>
    </row>
    <row r="20" spans="1:3">
      <c r="A20" s="4" t="s">
        <v>233</v>
      </c>
      <c r="B20" s="5" t="n">
        <v>-61</v>
      </c>
      <c r="C20" s="5" t="n">
        <v>-121</v>
      </c>
    </row>
    <row r="21" spans="1:3">
      <c r="A21" s="4" t="s">
        <v>229</v>
      </c>
      <c r="B21" s="5" t="n">
        <v>164631</v>
      </c>
      <c r="C21" s="5" t="n">
        <v>122689</v>
      </c>
    </row>
    <row r="22" spans="1:3">
      <c r="A22" s="4" t="s">
        <v>236</v>
      </c>
    </row>
    <row r="23" spans="1:3">
      <c r="A23" s="3" t="s">
        <v>228</v>
      </c>
    </row>
    <row r="24" spans="1:3">
      <c r="A24" s="4" t="s">
        <v>231</v>
      </c>
      <c r="B24" s="5" t="n">
        <v>7769</v>
      </c>
      <c r="C24" s="5" t="n">
        <v>28903</v>
      </c>
    </row>
    <row r="25" spans="1:3">
      <c r="A25" s="4" t="s">
        <v>232</v>
      </c>
      <c r="B25" s="5" t="n">
        <v>0</v>
      </c>
      <c r="C25" s="5" t="n">
        <v>9</v>
      </c>
    </row>
    <row r="26" spans="1:3">
      <c r="A26" s="4" t="s">
        <v>233</v>
      </c>
      <c r="B26" s="5" t="n">
        <v>-8</v>
      </c>
      <c r="C26" s="5" t="n">
        <v>-4</v>
      </c>
    </row>
    <row r="27" spans="1:3">
      <c r="A27" s="4" t="s">
        <v>229</v>
      </c>
      <c r="B27" s="5" t="n">
        <v>7761</v>
      </c>
      <c r="C27" s="5" t="n">
        <v>28908</v>
      </c>
    </row>
    <row r="28" spans="1:3">
      <c r="A28" s="4" t="s">
        <v>237</v>
      </c>
    </row>
    <row r="29" spans="1:3">
      <c r="A29" s="3" t="s">
        <v>228</v>
      </c>
    </row>
    <row r="30" spans="1:3">
      <c r="A30" s="4" t="s">
        <v>231</v>
      </c>
      <c r="C30" s="5" t="n">
        <v>5852</v>
      </c>
    </row>
    <row r="31" spans="1:3">
      <c r="A31" s="4" t="s">
        <v>232</v>
      </c>
      <c r="C31" s="5" t="n">
        <v>0</v>
      </c>
    </row>
    <row r="32" spans="1:3">
      <c r="A32" s="4" t="s">
        <v>233</v>
      </c>
      <c r="C32" s="5" t="n">
        <v>-5</v>
      </c>
    </row>
    <row r="33" spans="1:3">
      <c r="A33" s="4" t="s">
        <v>229</v>
      </c>
      <c r="C33" s="5" t="n">
        <v>5847</v>
      </c>
    </row>
    <row r="34" spans="1:3">
      <c r="A34" s="4" t="s">
        <v>238</v>
      </c>
    </row>
    <row r="35" spans="1:3">
      <c r="A35" s="3" t="s">
        <v>228</v>
      </c>
    </row>
    <row r="36" spans="1:3">
      <c r="A36" s="4" t="s">
        <v>231</v>
      </c>
      <c r="B36" s="5" t="n">
        <v>78370</v>
      </c>
      <c r="C36" s="5" t="n">
        <v>45146</v>
      </c>
    </row>
    <row r="37" spans="1:3">
      <c r="A37" s="4" t="s">
        <v>232</v>
      </c>
      <c r="B37" s="5" t="n">
        <v>2</v>
      </c>
      <c r="C37" s="5" t="n">
        <v>7</v>
      </c>
    </row>
    <row r="38" spans="1:3">
      <c r="A38" s="4" t="s">
        <v>233</v>
      </c>
      <c r="B38" s="5" t="n">
        <v>-33</v>
      </c>
      <c r="C38" s="5" t="n">
        <v>-7</v>
      </c>
    </row>
    <row r="39" spans="1:3">
      <c r="A39" s="4" t="s">
        <v>229</v>
      </c>
      <c r="B39" s="5" t="n">
        <v>78339</v>
      </c>
      <c r="C39" s="5" t="n">
        <v>45146</v>
      </c>
    </row>
    <row r="40" spans="1:3">
      <c r="A40" s="4" t="s">
        <v>239</v>
      </c>
    </row>
    <row r="41" spans="1:3">
      <c r="A41" s="3" t="s">
        <v>228</v>
      </c>
    </row>
    <row r="42" spans="1:3">
      <c r="A42" s="4" t="s">
        <v>231</v>
      </c>
      <c r="B42" s="5" t="n">
        <v>3375</v>
      </c>
      <c r="C42" s="5" t="n">
        <v>6000</v>
      </c>
    </row>
    <row r="43" spans="1:3">
      <c r="A43" s="4" t="s">
        <v>232</v>
      </c>
      <c r="B43" s="5" t="n">
        <v>0</v>
      </c>
      <c r="C43" s="5" t="n">
        <v>0</v>
      </c>
    </row>
    <row r="44" spans="1:3">
      <c r="A44" s="4" t="s">
        <v>233</v>
      </c>
      <c r="B44" s="5" t="n">
        <v>0</v>
      </c>
      <c r="C44" s="5" t="n">
        <v>0</v>
      </c>
    </row>
    <row r="45" spans="1:3">
      <c r="A45" s="4" t="s">
        <v>229</v>
      </c>
      <c r="B45" s="5" t="n">
        <v>3375</v>
      </c>
      <c r="C45" s="5" t="n">
        <v>6000</v>
      </c>
    </row>
    <row r="46" spans="1:3">
      <c r="A46" s="4" t="s">
        <v>240</v>
      </c>
    </row>
    <row r="47" spans="1:3">
      <c r="A47" s="3" t="s">
        <v>228</v>
      </c>
    </row>
    <row r="48" spans="1:3">
      <c r="A48" s="4" t="s">
        <v>231</v>
      </c>
      <c r="B48" s="5" t="n">
        <v>58830</v>
      </c>
      <c r="C48" s="5" t="n">
        <v>59887</v>
      </c>
    </row>
    <row r="49" spans="1:3">
      <c r="A49" s="4" t="s">
        <v>232</v>
      </c>
      <c r="B49" s="5" t="n">
        <v>43</v>
      </c>
      <c r="C49" s="5" t="n">
        <v>13</v>
      </c>
    </row>
    <row r="50" spans="1:3">
      <c r="A50" s="4" t="s">
        <v>233</v>
      </c>
      <c r="B50" s="5" t="n">
        <v>-31</v>
      </c>
      <c r="C50" s="5" t="n">
        <v>-117</v>
      </c>
    </row>
    <row r="51" spans="1:3">
      <c r="A51" s="4" t="s">
        <v>229</v>
      </c>
      <c r="B51" s="5" t="n">
        <v>58842</v>
      </c>
      <c r="C51" s="5" t="n">
        <v>59783</v>
      </c>
    </row>
    <row r="52" spans="1:3">
      <c r="A52" s="4" t="s">
        <v>241</v>
      </c>
    </row>
    <row r="53" spans="1:3">
      <c r="A53" s="3" t="s">
        <v>228</v>
      </c>
    </row>
    <row r="54" spans="1:3">
      <c r="A54" s="4" t="s">
        <v>231</v>
      </c>
      <c r="B54" s="5" t="n">
        <v>45815</v>
      </c>
      <c r="C54" s="5" t="n">
        <v>40889</v>
      </c>
    </row>
    <row r="55" spans="1:3">
      <c r="A55" s="4" t="s">
        <v>232</v>
      </c>
      <c r="B55" s="5" t="n">
        <v>40</v>
      </c>
      <c r="C55" s="5" t="n">
        <v>8</v>
      </c>
    </row>
    <row r="56" spans="1:3">
      <c r="A56" s="4" t="s">
        <v>233</v>
      </c>
      <c r="B56" s="5" t="n">
        <v>-18</v>
      </c>
      <c r="C56" s="5" t="n">
        <v>-85</v>
      </c>
    </row>
    <row r="57" spans="1:3">
      <c r="A57" s="4" t="s">
        <v>229</v>
      </c>
      <c r="B57" s="5" t="n">
        <v>45837</v>
      </c>
      <c r="C57" s="5" t="n">
        <v>40812</v>
      </c>
    </row>
    <row r="58" spans="1:3">
      <c r="A58" s="4" t="s">
        <v>242</v>
      </c>
    </row>
    <row r="59" spans="1:3">
      <c r="A59" s="3" t="s">
        <v>228</v>
      </c>
    </row>
    <row r="60" spans="1:3">
      <c r="A60" s="4" t="s">
        <v>231</v>
      </c>
      <c r="B60" s="5" t="n">
        <v>7990</v>
      </c>
      <c r="C60" s="5" t="n">
        <v>6805</v>
      </c>
    </row>
    <row r="61" spans="1:3">
      <c r="A61" s="4" t="s">
        <v>232</v>
      </c>
      <c r="B61" s="5" t="n">
        <v>3</v>
      </c>
      <c r="C61" s="5" t="n">
        <v>0</v>
      </c>
    </row>
    <row r="62" spans="1:3">
      <c r="A62" s="4" t="s">
        <v>233</v>
      </c>
      <c r="B62" s="5" t="n">
        <v>0</v>
      </c>
      <c r="C62" s="5" t="n">
        <v>-16</v>
      </c>
    </row>
    <row r="63" spans="1:3">
      <c r="A63" s="4" t="s">
        <v>229</v>
      </c>
      <c r="B63" s="5" t="n">
        <v>7993</v>
      </c>
      <c r="C63" s="5" t="n">
        <v>6789</v>
      </c>
    </row>
    <row r="64" spans="1:3">
      <c r="A64" s="4" t="s">
        <v>243</v>
      </c>
    </row>
    <row r="65" spans="1:3">
      <c r="A65" s="3" t="s">
        <v>228</v>
      </c>
    </row>
    <row r="66" spans="1:3">
      <c r="A66" s="4" t="s">
        <v>231</v>
      </c>
      <c r="B66" s="5" t="n">
        <v>5025</v>
      </c>
      <c r="C66" s="5" t="n">
        <v>12016</v>
      </c>
    </row>
    <row r="67" spans="1:3">
      <c r="A67" s="4" t="s">
        <v>232</v>
      </c>
      <c r="B67" s="5" t="n">
        <v>0</v>
      </c>
      <c r="C67" s="5" t="n">
        <v>5</v>
      </c>
    </row>
    <row r="68" spans="1:3">
      <c r="A68" s="4" t="s">
        <v>233</v>
      </c>
      <c r="B68" s="5" t="n">
        <v>-13</v>
      </c>
      <c r="C68" s="5" t="n">
        <v>-16</v>
      </c>
    </row>
    <row r="69" spans="1:3">
      <c r="A69" s="4" t="s">
        <v>229</v>
      </c>
      <c r="B69" s="7" t="n">
        <v>5012</v>
      </c>
      <c r="C69" s="5" t="n">
        <v>12005</v>
      </c>
    </row>
    <row r="70" spans="1:3">
      <c r="A70" s="4" t="s">
        <v>244</v>
      </c>
    </row>
    <row r="71" spans="1:3">
      <c r="A71" s="3" t="s">
        <v>228</v>
      </c>
    </row>
    <row r="72" spans="1:3">
      <c r="A72" s="4" t="s">
        <v>231</v>
      </c>
      <c r="C72" s="5" t="n">
        <v>177</v>
      </c>
    </row>
    <row r="73" spans="1:3">
      <c r="A73" s="4" t="s">
        <v>232</v>
      </c>
      <c r="C73" s="5" t="n">
        <v>0</v>
      </c>
    </row>
    <row r="74" spans="1:3">
      <c r="A74" s="4" t="s">
        <v>233</v>
      </c>
      <c r="C74" s="5" t="n">
        <v>0</v>
      </c>
    </row>
    <row r="75" spans="1:3">
      <c r="A75" s="4" t="s">
        <v>229</v>
      </c>
      <c r="C75" s="7" t="n">
        <v>1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5</v>
      </c>
      <c r="B1" s="2" t="s">
        <v>1</v>
      </c>
      <c r="C1" s="2" t="s">
        <v>246</v>
      </c>
    </row>
    <row r="2" spans="1:3">
      <c r="B2" s="2" t="s">
        <v>2</v>
      </c>
      <c r="C2" s="2" t="s">
        <v>54</v>
      </c>
    </row>
    <row r="3" spans="1:3">
      <c r="A3" s="3" t="s">
        <v>228</v>
      </c>
    </row>
    <row r="4" spans="1:3">
      <c r="A4" s="4" t="s">
        <v>247</v>
      </c>
      <c r="B4" s="4" t="s">
        <v>248</v>
      </c>
      <c r="C4" s="4" t="s">
        <v>248</v>
      </c>
    </row>
    <row r="5" spans="1:3">
      <c r="A5" s="4" t="s">
        <v>249</v>
      </c>
    </row>
    <row r="6" spans="1:3">
      <c r="A6" s="3" t="s">
        <v>228</v>
      </c>
    </row>
    <row r="7" spans="1:3">
      <c r="A7" s="4" t="s">
        <v>247</v>
      </c>
      <c r="B7"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54</v>
      </c>
    </row>
    <row r="2" spans="1:3">
      <c r="A2" s="3" t="s">
        <v>252</v>
      </c>
    </row>
    <row r="3" spans="1:3">
      <c r="A3" s="4" t="s">
        <v>253</v>
      </c>
      <c r="B3" s="7" t="n">
        <v>316454</v>
      </c>
      <c r="C3" s="7" t="n">
        <v>250981</v>
      </c>
    </row>
    <row r="4" spans="1:3">
      <c r="A4" s="4" t="s">
        <v>254</v>
      </c>
      <c r="B4" s="5" t="n">
        <v>58842</v>
      </c>
      <c r="C4" s="5" t="n">
        <v>59783</v>
      </c>
    </row>
    <row r="5" spans="1:3">
      <c r="A5" s="4" t="s">
        <v>229</v>
      </c>
      <c r="B5" s="7" t="n">
        <v>375296</v>
      </c>
      <c r="C5" s="7" t="n">
        <v>3107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256</v>
      </c>
    </row>
    <row r="3" spans="1:2">
      <c r="A3" s="3" t="s">
        <v>257</v>
      </c>
    </row>
    <row r="4" spans="1:2">
      <c r="A4" s="4" t="s">
        <v>258</v>
      </c>
      <c r="B4" s="7" t="n">
        <v>2047</v>
      </c>
    </row>
    <row r="5" spans="1:2">
      <c r="A5" s="4" t="s">
        <v>259</v>
      </c>
      <c r="B5" s="5" t="n">
        <v>2000</v>
      </c>
    </row>
    <row r="6" spans="1:2">
      <c r="A6" s="4" t="s">
        <v>260</v>
      </c>
      <c r="B6" s="5" t="n">
        <v>54</v>
      </c>
    </row>
    <row r="7" spans="1:2">
      <c r="A7" s="4" t="s">
        <v>261</v>
      </c>
      <c r="B7" s="5" t="n">
        <v>56</v>
      </c>
    </row>
    <row r="8" spans="1:2">
      <c r="A8" s="4" t="s">
        <v>262</v>
      </c>
      <c r="B8" s="7" t="n">
        <v>41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54</v>
      </c>
    </row>
    <row r="2" spans="1:3">
      <c r="A2" s="3" t="s">
        <v>264</v>
      </c>
    </row>
    <row r="3" spans="1:3">
      <c r="A3" s="4" t="s">
        <v>265</v>
      </c>
      <c r="B3" s="7" t="n">
        <v>375296</v>
      </c>
      <c r="C3" s="7" t="n">
        <v>310764</v>
      </c>
    </row>
    <row r="4" spans="1:3">
      <c r="A4" s="4" t="s">
        <v>266</v>
      </c>
    </row>
    <row r="5" spans="1:3">
      <c r="A5" s="3" t="s">
        <v>264</v>
      </c>
    </row>
    <row r="6" spans="1:3">
      <c r="A6" s="4" t="s">
        <v>267</v>
      </c>
      <c r="B6" s="5" t="n">
        <v>4157</v>
      </c>
      <c r="C6" s="5" t="n">
        <v>2047</v>
      </c>
    </row>
    <row r="7" spans="1:3">
      <c r="A7" s="4" t="s">
        <v>268</v>
      </c>
      <c r="B7" s="5" t="n">
        <v>573544</v>
      </c>
      <c r="C7" s="5" t="n">
        <v>406195</v>
      </c>
    </row>
    <row r="8" spans="1:3">
      <c r="A8" s="4" t="s">
        <v>269</v>
      </c>
    </row>
    <row r="9" spans="1:3">
      <c r="A9" s="3" t="s">
        <v>264</v>
      </c>
    </row>
    <row r="10" spans="1:3">
      <c r="A10" s="4" t="s">
        <v>67</v>
      </c>
      <c r="B10" s="5" t="n">
        <v>3310</v>
      </c>
      <c r="C10" s="5" t="n">
        <v>2956</v>
      </c>
    </row>
    <row r="11" spans="1:3">
      <c r="A11" s="4" t="s">
        <v>270</v>
      </c>
    </row>
    <row r="12" spans="1:3">
      <c r="A12" s="3" t="s">
        <v>264</v>
      </c>
    </row>
    <row r="13" spans="1:3">
      <c r="A13" s="4" t="s">
        <v>271</v>
      </c>
      <c r="B13" s="5" t="n">
        <v>177486</v>
      </c>
      <c r="C13" s="5" t="n">
        <v>87179</v>
      </c>
    </row>
    <row r="14" spans="1:3">
      <c r="A14" s="4" t="s">
        <v>272</v>
      </c>
    </row>
    <row r="15" spans="1:3">
      <c r="A15" s="3" t="s">
        <v>264</v>
      </c>
    </row>
    <row r="16" spans="1:3">
      <c r="A16" s="4" t="s">
        <v>271</v>
      </c>
      <c r="B16" s="5" t="n">
        <v>13295</v>
      </c>
      <c r="C16" s="5" t="n">
        <v>2499</v>
      </c>
    </row>
    <row r="17" spans="1:3">
      <c r="A17" s="4" t="s">
        <v>273</v>
      </c>
    </row>
    <row r="18" spans="1:3">
      <c r="A18" s="3" t="s">
        <v>264</v>
      </c>
    </row>
    <row r="19" spans="1:3">
      <c r="A19" s="4" t="s">
        <v>271</v>
      </c>
      <c r="C19" s="5" t="n">
        <v>750</v>
      </c>
    </row>
    <row r="20" spans="1:3">
      <c r="A20" s="4" t="s">
        <v>230</v>
      </c>
    </row>
    <row r="21" spans="1:3">
      <c r="A21" s="3" t="s">
        <v>264</v>
      </c>
    </row>
    <row r="22" spans="1:3">
      <c r="A22" s="4" t="s">
        <v>265</v>
      </c>
      <c r="B22" s="5" t="n">
        <v>316454</v>
      </c>
      <c r="C22" s="5" t="n">
        <v>250981</v>
      </c>
    </row>
    <row r="23" spans="1:3">
      <c r="A23" s="4" t="s">
        <v>237</v>
      </c>
    </row>
    <row r="24" spans="1:3">
      <c r="A24" s="3" t="s">
        <v>264</v>
      </c>
    </row>
    <row r="25" spans="1:3">
      <c r="A25" s="4" t="s">
        <v>265</v>
      </c>
      <c r="C25" s="5" t="n">
        <v>5847</v>
      </c>
    </row>
    <row r="26" spans="1:3">
      <c r="A26" s="4" t="s">
        <v>234</v>
      </c>
    </row>
    <row r="27" spans="1:3">
      <c r="A27" s="3" t="s">
        <v>264</v>
      </c>
    </row>
    <row r="28" spans="1:3">
      <c r="A28" s="4" t="s">
        <v>265</v>
      </c>
      <c r="B28" s="5" t="n">
        <v>62348</v>
      </c>
      <c r="C28" s="5" t="n">
        <v>42391</v>
      </c>
    </row>
    <row r="29" spans="1:3">
      <c r="A29" s="4" t="s">
        <v>235</v>
      </c>
    </row>
    <row r="30" spans="1:3">
      <c r="A30" s="3" t="s">
        <v>264</v>
      </c>
    </row>
    <row r="31" spans="1:3">
      <c r="A31" s="4" t="s">
        <v>265</v>
      </c>
      <c r="B31" s="5" t="n">
        <v>164631</v>
      </c>
      <c r="C31" s="5" t="n">
        <v>122689</v>
      </c>
    </row>
    <row r="32" spans="1:3">
      <c r="A32" s="4" t="s">
        <v>237</v>
      </c>
    </row>
    <row r="33" spans="1:3">
      <c r="A33" s="3" t="s">
        <v>264</v>
      </c>
    </row>
    <row r="34" spans="1:3">
      <c r="A34" s="4" t="s">
        <v>265</v>
      </c>
      <c r="C34" s="5" t="n">
        <v>5847</v>
      </c>
    </row>
    <row r="35" spans="1:3">
      <c r="A35" s="4" t="s">
        <v>236</v>
      </c>
    </row>
    <row r="36" spans="1:3">
      <c r="A36" s="3" t="s">
        <v>264</v>
      </c>
    </row>
    <row r="37" spans="1:3">
      <c r="A37" s="4" t="s">
        <v>265</v>
      </c>
      <c r="B37" s="5" t="n">
        <v>7761</v>
      </c>
      <c r="C37" s="5" t="n">
        <v>28908</v>
      </c>
    </row>
    <row r="38" spans="1:3">
      <c r="A38" s="4" t="s">
        <v>238</v>
      </c>
    </row>
    <row r="39" spans="1:3">
      <c r="A39" s="3" t="s">
        <v>264</v>
      </c>
    </row>
    <row r="40" spans="1:3">
      <c r="A40" s="4" t="s">
        <v>265</v>
      </c>
      <c r="B40" s="5" t="n">
        <v>78339</v>
      </c>
      <c r="C40" s="5" t="n">
        <v>45146</v>
      </c>
    </row>
    <row r="41" spans="1:3">
      <c r="A41" s="4" t="s">
        <v>239</v>
      </c>
    </row>
    <row r="42" spans="1:3">
      <c r="A42" s="3" t="s">
        <v>264</v>
      </c>
    </row>
    <row r="43" spans="1:3">
      <c r="A43" s="4" t="s">
        <v>265</v>
      </c>
      <c r="B43" s="5" t="n">
        <v>3375</v>
      </c>
      <c r="C43" s="5" t="n">
        <v>6000</v>
      </c>
    </row>
    <row r="44" spans="1:3">
      <c r="A44" s="4" t="s">
        <v>240</v>
      </c>
    </row>
    <row r="45" spans="1:3">
      <c r="A45" s="3" t="s">
        <v>264</v>
      </c>
    </row>
    <row r="46" spans="1:3">
      <c r="A46" s="4" t="s">
        <v>265</v>
      </c>
      <c r="B46" s="5" t="n">
        <v>58842</v>
      </c>
      <c r="C46" s="5" t="n">
        <v>59783</v>
      </c>
    </row>
    <row r="47" spans="1:3">
      <c r="A47" s="4" t="s">
        <v>241</v>
      </c>
    </row>
    <row r="48" spans="1:3">
      <c r="A48" s="3" t="s">
        <v>264</v>
      </c>
    </row>
    <row r="49" spans="1:3">
      <c r="A49" s="4" t="s">
        <v>265</v>
      </c>
      <c r="B49" s="5" t="n">
        <v>45837</v>
      </c>
      <c r="C49" s="5" t="n">
        <v>40812</v>
      </c>
    </row>
    <row r="50" spans="1:3">
      <c r="A50" s="4" t="s">
        <v>242</v>
      </c>
    </row>
    <row r="51" spans="1:3">
      <c r="A51" s="3" t="s">
        <v>264</v>
      </c>
    </row>
    <row r="52" spans="1:3">
      <c r="A52" s="4" t="s">
        <v>265</v>
      </c>
      <c r="B52" s="5" t="n">
        <v>7993</v>
      </c>
      <c r="C52" s="5" t="n">
        <v>6789</v>
      </c>
    </row>
    <row r="53" spans="1:3">
      <c r="A53" s="4" t="s">
        <v>243</v>
      </c>
    </row>
    <row r="54" spans="1:3">
      <c r="A54" s="3" t="s">
        <v>264</v>
      </c>
    </row>
    <row r="55" spans="1:3">
      <c r="A55" s="4" t="s">
        <v>265</v>
      </c>
      <c r="B55" s="5" t="n">
        <v>5012</v>
      </c>
      <c r="C55" s="5" t="n">
        <v>12005</v>
      </c>
    </row>
    <row r="56" spans="1:3">
      <c r="A56" s="4" t="s">
        <v>244</v>
      </c>
    </row>
    <row r="57" spans="1:3">
      <c r="A57" s="3" t="s">
        <v>264</v>
      </c>
    </row>
    <row r="58" spans="1:3">
      <c r="A58" s="4" t="s">
        <v>265</v>
      </c>
      <c r="C58" s="5" t="n">
        <v>177</v>
      </c>
    </row>
    <row r="59" spans="1:3">
      <c r="A59" s="4" t="s">
        <v>274</v>
      </c>
    </row>
    <row r="60" spans="1:3">
      <c r="A60" s="3" t="s">
        <v>264</v>
      </c>
    </row>
    <row r="61" spans="1:3">
      <c r="A61" s="4" t="s">
        <v>267</v>
      </c>
      <c r="B61" s="5" t="n">
        <v>0</v>
      </c>
      <c r="C61" s="5" t="n">
        <v>0</v>
      </c>
    </row>
    <row r="62" spans="1:3">
      <c r="A62" s="4" t="s">
        <v>268</v>
      </c>
      <c r="B62" s="5" t="n">
        <v>260837</v>
      </c>
      <c r="C62" s="5" t="n">
        <v>144330</v>
      </c>
    </row>
    <row r="63" spans="1:3">
      <c r="A63" s="4" t="s">
        <v>275</v>
      </c>
    </row>
    <row r="64" spans="1:3">
      <c r="A64" s="3" t="s">
        <v>264</v>
      </c>
    </row>
    <row r="65" spans="1:3">
      <c r="A65" s="4" t="s">
        <v>67</v>
      </c>
      <c r="B65" s="5" t="n">
        <v>0</v>
      </c>
      <c r="C65" s="5" t="n">
        <v>0</v>
      </c>
    </row>
    <row r="66" spans="1:3">
      <c r="A66" s="4" t="s">
        <v>276</v>
      </c>
    </row>
    <row r="67" spans="1:3">
      <c r="A67" s="3" t="s">
        <v>264</v>
      </c>
    </row>
    <row r="68" spans="1:3">
      <c r="A68" s="4" t="s">
        <v>271</v>
      </c>
      <c r="B68" s="5" t="n">
        <v>177486</v>
      </c>
      <c r="C68" s="5" t="n">
        <v>87179</v>
      </c>
    </row>
    <row r="69" spans="1:3">
      <c r="A69" s="4" t="s">
        <v>277</v>
      </c>
    </row>
    <row r="70" spans="1:3">
      <c r="A70" s="3" t="s">
        <v>264</v>
      </c>
    </row>
    <row r="71" spans="1:3">
      <c r="A71" s="4" t="s">
        <v>271</v>
      </c>
      <c r="B71" s="5" t="n">
        <v>0</v>
      </c>
      <c r="C71" s="5" t="n">
        <v>0</v>
      </c>
    </row>
    <row r="72" spans="1:3">
      <c r="A72" s="4" t="s">
        <v>278</v>
      </c>
    </row>
    <row r="73" spans="1:3">
      <c r="A73" s="3" t="s">
        <v>264</v>
      </c>
    </row>
    <row r="74" spans="1:3">
      <c r="A74" s="4" t="s">
        <v>271</v>
      </c>
      <c r="C74" s="5" t="n">
        <v>0</v>
      </c>
    </row>
    <row r="75" spans="1:3">
      <c r="A75" s="4" t="s">
        <v>279</v>
      </c>
    </row>
    <row r="76" spans="1:3">
      <c r="A76" s="3" t="s">
        <v>264</v>
      </c>
    </row>
    <row r="77" spans="1:3">
      <c r="A77" s="4" t="s">
        <v>265</v>
      </c>
      <c r="B77" s="5" t="n">
        <v>0</v>
      </c>
      <c r="C77" s="5" t="n">
        <v>0</v>
      </c>
    </row>
    <row r="78" spans="1:3">
      <c r="A78" s="4" t="s">
        <v>280</v>
      </c>
    </row>
    <row r="79" spans="1:3">
      <c r="A79" s="3" t="s">
        <v>264</v>
      </c>
    </row>
    <row r="80" spans="1:3">
      <c r="A80" s="4" t="s">
        <v>265</v>
      </c>
      <c r="B80" s="5" t="n">
        <v>0</v>
      </c>
      <c r="C80" s="5" t="n">
        <v>0</v>
      </c>
    </row>
    <row r="81" spans="1:3">
      <c r="A81" s="4" t="s">
        <v>281</v>
      </c>
    </row>
    <row r="82" spans="1:3">
      <c r="A82" s="3" t="s">
        <v>264</v>
      </c>
    </row>
    <row r="83" spans="1:3">
      <c r="A83" s="4" t="s">
        <v>265</v>
      </c>
      <c r="C83" s="5" t="n">
        <v>0</v>
      </c>
    </row>
    <row r="84" spans="1:3">
      <c r="A84" s="4" t="s">
        <v>282</v>
      </c>
    </row>
    <row r="85" spans="1:3">
      <c r="A85" s="3" t="s">
        <v>264</v>
      </c>
    </row>
    <row r="86" spans="1:3">
      <c r="A86" s="4" t="s">
        <v>265</v>
      </c>
      <c r="B86" s="5" t="n">
        <v>0</v>
      </c>
      <c r="C86" s="5" t="n">
        <v>0</v>
      </c>
    </row>
    <row r="87" spans="1:3">
      <c r="A87" s="4" t="s">
        <v>283</v>
      </c>
    </row>
    <row r="88" spans="1:3">
      <c r="A88" s="3" t="s">
        <v>264</v>
      </c>
    </row>
    <row r="89" spans="1:3">
      <c r="A89" s="4" t="s">
        <v>265</v>
      </c>
      <c r="B89" s="5" t="n">
        <v>78339</v>
      </c>
      <c r="C89" s="5" t="n">
        <v>45146</v>
      </c>
    </row>
    <row r="90" spans="1:3">
      <c r="A90" s="4" t="s">
        <v>284</v>
      </c>
    </row>
    <row r="91" spans="1:3">
      <c r="A91" s="3" t="s">
        <v>264</v>
      </c>
    </row>
    <row r="92" spans="1:3">
      <c r="A92" s="4" t="s">
        <v>265</v>
      </c>
      <c r="B92" s="5" t="n">
        <v>0</v>
      </c>
      <c r="C92" s="5" t="n">
        <v>0</v>
      </c>
    </row>
    <row r="93" spans="1:3">
      <c r="A93" s="4" t="s">
        <v>285</v>
      </c>
    </row>
    <row r="94" spans="1:3">
      <c r="A94" s="3" t="s">
        <v>264</v>
      </c>
    </row>
    <row r="95" spans="1:3">
      <c r="A95" s="4" t="s">
        <v>265</v>
      </c>
      <c r="B95" s="5" t="n">
        <v>0</v>
      </c>
      <c r="C95" s="5" t="n">
        <v>0</v>
      </c>
    </row>
    <row r="96" spans="1:3">
      <c r="A96" s="4" t="s">
        <v>286</v>
      </c>
    </row>
    <row r="97" spans="1:3">
      <c r="A97" s="3" t="s">
        <v>264</v>
      </c>
    </row>
    <row r="98" spans="1:3">
      <c r="A98" s="4" t="s">
        <v>265</v>
      </c>
      <c r="B98" s="5" t="n">
        <v>0</v>
      </c>
      <c r="C98" s="5" t="n">
        <v>0</v>
      </c>
    </row>
    <row r="99" spans="1:3">
      <c r="A99" s="4" t="s">
        <v>287</v>
      </c>
    </row>
    <row r="100" spans="1:3">
      <c r="A100" s="3" t="s">
        <v>264</v>
      </c>
    </row>
    <row r="101" spans="1:3">
      <c r="A101" s="4" t="s">
        <v>265</v>
      </c>
      <c r="B101" s="5" t="n">
        <v>5012</v>
      </c>
      <c r="C101" s="5" t="n">
        <v>12005</v>
      </c>
    </row>
    <row r="102" spans="1:3">
      <c r="A102" s="4" t="s">
        <v>288</v>
      </c>
    </row>
    <row r="103" spans="1:3">
      <c r="A103" s="3" t="s">
        <v>264</v>
      </c>
    </row>
    <row r="104" spans="1:3">
      <c r="A104" s="4" t="s">
        <v>265</v>
      </c>
      <c r="C104" s="5" t="n">
        <v>0</v>
      </c>
    </row>
    <row r="105" spans="1:3">
      <c r="A105" s="4" t="s">
        <v>289</v>
      </c>
    </row>
    <row r="106" spans="1:3">
      <c r="A106" s="3" t="s">
        <v>264</v>
      </c>
    </row>
    <row r="107" spans="1:3">
      <c r="A107" s="4" t="s">
        <v>267</v>
      </c>
      <c r="B107" s="5" t="n">
        <v>0</v>
      </c>
      <c r="C107" s="5" t="n">
        <v>0</v>
      </c>
    </row>
    <row r="108" spans="1:3">
      <c r="A108" s="4" t="s">
        <v>268</v>
      </c>
      <c r="B108" s="5" t="n">
        <v>308550</v>
      </c>
      <c r="C108" s="5" t="n">
        <v>259818</v>
      </c>
    </row>
    <row r="109" spans="1:3">
      <c r="A109" s="4" t="s">
        <v>290</v>
      </c>
    </row>
    <row r="110" spans="1:3">
      <c r="A110" s="3" t="s">
        <v>264</v>
      </c>
    </row>
    <row r="111" spans="1:3">
      <c r="A111" s="4" t="s">
        <v>67</v>
      </c>
      <c r="B111" s="5" t="n">
        <v>3310</v>
      </c>
      <c r="C111" s="5" t="n">
        <v>2956</v>
      </c>
    </row>
    <row r="112" spans="1:3">
      <c r="A112" s="4" t="s">
        <v>291</v>
      </c>
    </row>
    <row r="113" spans="1:3">
      <c r="A113" s="3" t="s">
        <v>264</v>
      </c>
    </row>
    <row r="114" spans="1:3">
      <c r="A114" s="4" t="s">
        <v>271</v>
      </c>
      <c r="B114" s="5" t="n">
        <v>0</v>
      </c>
      <c r="C114" s="5" t="n">
        <v>0</v>
      </c>
    </row>
    <row r="115" spans="1:3">
      <c r="A115" s="4" t="s">
        <v>292</v>
      </c>
    </row>
    <row r="116" spans="1:3">
      <c r="A116" s="3" t="s">
        <v>264</v>
      </c>
    </row>
    <row r="117" spans="1:3">
      <c r="A117" s="4" t="s">
        <v>271</v>
      </c>
      <c r="B117" s="5" t="n">
        <v>13295</v>
      </c>
      <c r="C117" s="5" t="n">
        <v>2499</v>
      </c>
    </row>
    <row r="118" spans="1:3">
      <c r="A118" s="4" t="s">
        <v>293</v>
      </c>
    </row>
    <row r="119" spans="1:3">
      <c r="A119" s="3" t="s">
        <v>264</v>
      </c>
    </row>
    <row r="120" spans="1:3">
      <c r="A120" s="4" t="s">
        <v>271</v>
      </c>
      <c r="C120" s="5" t="n">
        <v>750</v>
      </c>
    </row>
    <row r="121" spans="1:3">
      <c r="A121" s="4" t="s">
        <v>294</v>
      </c>
    </row>
    <row r="122" spans="1:3">
      <c r="A122" s="3" t="s">
        <v>264</v>
      </c>
    </row>
    <row r="123" spans="1:3">
      <c r="A123" s="4" t="s">
        <v>265</v>
      </c>
      <c r="B123" s="5" t="n">
        <v>62348</v>
      </c>
      <c r="C123" s="5" t="n">
        <v>42391</v>
      </c>
    </row>
    <row r="124" spans="1:3">
      <c r="A124" s="4" t="s">
        <v>295</v>
      </c>
    </row>
    <row r="125" spans="1:3">
      <c r="A125" s="3" t="s">
        <v>264</v>
      </c>
    </row>
    <row r="126" spans="1:3">
      <c r="A126" s="4" t="s">
        <v>265</v>
      </c>
      <c r="B126" s="5" t="n">
        <v>164631</v>
      </c>
      <c r="C126" s="5" t="n">
        <v>122689</v>
      </c>
    </row>
    <row r="127" spans="1:3">
      <c r="A127" s="4" t="s">
        <v>296</v>
      </c>
    </row>
    <row r="128" spans="1:3">
      <c r="A128" s="3" t="s">
        <v>264</v>
      </c>
    </row>
    <row r="129" spans="1:3">
      <c r="A129" s="4" t="s">
        <v>265</v>
      </c>
      <c r="C129" s="5" t="n">
        <v>5847</v>
      </c>
    </row>
    <row r="130" spans="1:3">
      <c r="A130" s="4" t="s">
        <v>297</v>
      </c>
    </row>
    <row r="131" spans="1:3">
      <c r="A131" s="3" t="s">
        <v>264</v>
      </c>
    </row>
    <row r="132" spans="1:3">
      <c r="A132" s="4" t="s">
        <v>265</v>
      </c>
      <c r="B132" s="5" t="n">
        <v>7761</v>
      </c>
      <c r="C132" s="5" t="n">
        <v>28908</v>
      </c>
    </row>
    <row r="133" spans="1:3">
      <c r="A133" s="4" t="s">
        <v>298</v>
      </c>
    </row>
    <row r="134" spans="1:3">
      <c r="A134" s="3" t="s">
        <v>264</v>
      </c>
    </row>
    <row r="135" spans="1:3">
      <c r="A135" s="4" t="s">
        <v>265</v>
      </c>
      <c r="B135" s="5" t="n">
        <v>0</v>
      </c>
      <c r="C135" s="5" t="n">
        <v>0</v>
      </c>
    </row>
    <row r="136" spans="1:3">
      <c r="A136" s="4" t="s">
        <v>299</v>
      </c>
    </row>
    <row r="137" spans="1:3">
      <c r="A137" s="3" t="s">
        <v>264</v>
      </c>
    </row>
    <row r="138" spans="1:3">
      <c r="A138" s="4" t="s">
        <v>265</v>
      </c>
      <c r="B138" s="5" t="n">
        <v>3375</v>
      </c>
      <c r="C138" s="5" t="n">
        <v>6000</v>
      </c>
    </row>
    <row r="139" spans="1:3">
      <c r="A139" s="4" t="s">
        <v>300</v>
      </c>
    </row>
    <row r="140" spans="1:3">
      <c r="A140" s="3" t="s">
        <v>264</v>
      </c>
    </row>
    <row r="141" spans="1:3">
      <c r="A141" s="4" t="s">
        <v>265</v>
      </c>
      <c r="B141" s="5" t="n">
        <v>45837</v>
      </c>
      <c r="C141" s="5" t="n">
        <v>40812</v>
      </c>
    </row>
    <row r="142" spans="1:3">
      <c r="A142" s="4" t="s">
        <v>301</v>
      </c>
    </row>
    <row r="143" spans="1:3">
      <c r="A143" s="3" t="s">
        <v>264</v>
      </c>
    </row>
    <row r="144" spans="1:3">
      <c r="A144" s="4" t="s">
        <v>265</v>
      </c>
      <c r="B144" s="5" t="n">
        <v>7993</v>
      </c>
      <c r="C144" s="5" t="n">
        <v>6789</v>
      </c>
    </row>
    <row r="145" spans="1:3">
      <c r="A145" s="4" t="s">
        <v>302</v>
      </c>
    </row>
    <row r="146" spans="1:3">
      <c r="A146" s="3" t="s">
        <v>264</v>
      </c>
    </row>
    <row r="147" spans="1:3">
      <c r="A147" s="4" t="s">
        <v>265</v>
      </c>
      <c r="B147" s="5" t="n">
        <v>0</v>
      </c>
      <c r="C147" s="5" t="n">
        <v>0</v>
      </c>
    </row>
    <row r="148" spans="1:3">
      <c r="A148" s="4" t="s">
        <v>303</v>
      </c>
    </row>
    <row r="149" spans="1:3">
      <c r="A149" s="3" t="s">
        <v>264</v>
      </c>
    </row>
    <row r="150" spans="1:3">
      <c r="A150" s="4" t="s">
        <v>265</v>
      </c>
      <c r="C150" s="5" t="n">
        <v>177</v>
      </c>
    </row>
    <row r="151" spans="1:3">
      <c r="A151" s="4" t="s">
        <v>304</v>
      </c>
    </row>
    <row r="152" spans="1:3">
      <c r="A152" s="3" t="s">
        <v>264</v>
      </c>
    </row>
    <row r="153" spans="1:3">
      <c r="A153" s="4" t="s">
        <v>267</v>
      </c>
      <c r="B153" s="5" t="n">
        <v>4157</v>
      </c>
      <c r="C153" s="5" t="n">
        <v>2047</v>
      </c>
    </row>
    <row r="154" spans="1:3">
      <c r="A154" s="4" t="s">
        <v>268</v>
      </c>
      <c r="B154" s="5" t="n">
        <v>4157</v>
      </c>
      <c r="C154" s="5" t="n">
        <v>2047</v>
      </c>
    </row>
    <row r="155" spans="1:3">
      <c r="A155" s="4" t="s">
        <v>305</v>
      </c>
    </row>
    <row r="156" spans="1:3">
      <c r="A156" s="3" t="s">
        <v>264</v>
      </c>
    </row>
    <row r="157" spans="1:3">
      <c r="A157" s="4" t="s">
        <v>67</v>
      </c>
      <c r="B157" s="5" t="n">
        <v>0</v>
      </c>
      <c r="C157" s="5" t="n">
        <v>0</v>
      </c>
    </row>
    <row r="158" spans="1:3">
      <c r="A158" s="4" t="s">
        <v>306</v>
      </c>
    </row>
    <row r="159" spans="1:3">
      <c r="A159" s="3" t="s">
        <v>264</v>
      </c>
    </row>
    <row r="160" spans="1:3">
      <c r="A160" s="4" t="s">
        <v>271</v>
      </c>
      <c r="B160" s="5" t="n">
        <v>0</v>
      </c>
      <c r="C160" s="5" t="n">
        <v>0</v>
      </c>
    </row>
    <row r="161" spans="1:3">
      <c r="A161" s="4" t="s">
        <v>307</v>
      </c>
    </row>
    <row r="162" spans="1:3">
      <c r="A162" s="3" t="s">
        <v>264</v>
      </c>
    </row>
    <row r="163" spans="1:3">
      <c r="A163" s="4" t="s">
        <v>271</v>
      </c>
      <c r="B163" s="5" t="n">
        <v>0</v>
      </c>
      <c r="C163" s="5" t="n">
        <v>0</v>
      </c>
    </row>
    <row r="164" spans="1:3">
      <c r="A164" s="4" t="s">
        <v>308</v>
      </c>
    </row>
    <row r="165" spans="1:3">
      <c r="A165" s="3" t="s">
        <v>264</v>
      </c>
    </row>
    <row r="166" spans="1:3">
      <c r="A166" s="4" t="s">
        <v>271</v>
      </c>
      <c r="C166" s="5" t="n">
        <v>0</v>
      </c>
    </row>
    <row r="167" spans="1:3">
      <c r="A167" s="4" t="s">
        <v>309</v>
      </c>
    </row>
    <row r="168" spans="1:3">
      <c r="A168" s="3" t="s">
        <v>264</v>
      </c>
    </row>
    <row r="169" spans="1:3">
      <c r="A169" s="4" t="s">
        <v>265</v>
      </c>
      <c r="B169" s="5" t="n">
        <v>0</v>
      </c>
      <c r="C169" s="5" t="n">
        <v>0</v>
      </c>
    </row>
    <row r="170" spans="1:3">
      <c r="A170" s="4" t="s">
        <v>310</v>
      </c>
    </row>
    <row r="171" spans="1:3">
      <c r="A171" s="3" t="s">
        <v>264</v>
      </c>
    </row>
    <row r="172" spans="1:3">
      <c r="A172" s="4" t="s">
        <v>265</v>
      </c>
      <c r="B172" s="5" t="n">
        <v>0</v>
      </c>
      <c r="C172" s="5" t="n">
        <v>0</v>
      </c>
    </row>
    <row r="173" spans="1:3">
      <c r="A173" s="4" t="s">
        <v>311</v>
      </c>
    </row>
    <row r="174" spans="1:3">
      <c r="A174" s="3" t="s">
        <v>264</v>
      </c>
    </row>
    <row r="175" spans="1:3">
      <c r="A175" s="4" t="s">
        <v>265</v>
      </c>
      <c r="C175" s="5" t="n">
        <v>0</v>
      </c>
    </row>
    <row r="176" spans="1:3">
      <c r="A176" s="4" t="s">
        <v>312</v>
      </c>
    </row>
    <row r="177" spans="1:3">
      <c r="A177" s="3" t="s">
        <v>264</v>
      </c>
    </row>
    <row r="178" spans="1:3">
      <c r="A178" s="4" t="s">
        <v>265</v>
      </c>
      <c r="B178" s="5" t="n">
        <v>0</v>
      </c>
      <c r="C178" s="5" t="n">
        <v>0</v>
      </c>
    </row>
    <row r="179" spans="1:3">
      <c r="A179" s="4" t="s">
        <v>313</v>
      </c>
    </row>
    <row r="180" spans="1:3">
      <c r="A180" s="3" t="s">
        <v>264</v>
      </c>
    </row>
    <row r="181" spans="1:3">
      <c r="A181" s="4" t="s">
        <v>265</v>
      </c>
      <c r="B181" s="5" t="n">
        <v>0</v>
      </c>
      <c r="C181" s="5" t="n">
        <v>0</v>
      </c>
    </row>
    <row r="182" spans="1:3">
      <c r="A182" s="4" t="s">
        <v>314</v>
      </c>
    </row>
    <row r="183" spans="1:3">
      <c r="A183" s="3" t="s">
        <v>264</v>
      </c>
    </row>
    <row r="184" spans="1:3">
      <c r="A184" s="4" t="s">
        <v>265</v>
      </c>
      <c r="B184" s="5" t="n">
        <v>0</v>
      </c>
      <c r="C184" s="5" t="n">
        <v>0</v>
      </c>
    </row>
    <row r="185" spans="1:3">
      <c r="A185" s="4" t="s">
        <v>315</v>
      </c>
    </row>
    <row r="186" spans="1:3">
      <c r="A186" s="3" t="s">
        <v>264</v>
      </c>
    </row>
    <row r="187" spans="1:3">
      <c r="A187" s="4" t="s">
        <v>265</v>
      </c>
      <c r="B187" s="5" t="n">
        <v>0</v>
      </c>
      <c r="C187" s="5" t="n">
        <v>0</v>
      </c>
    </row>
    <row r="188" spans="1:3">
      <c r="A188" s="4" t="s">
        <v>316</v>
      </c>
    </row>
    <row r="189" spans="1:3">
      <c r="A189" s="3" t="s">
        <v>264</v>
      </c>
    </row>
    <row r="190" spans="1:3">
      <c r="A190" s="4" t="s">
        <v>265</v>
      </c>
      <c r="B190" s="5" t="n">
        <v>0</v>
      </c>
      <c r="C190" s="5" t="n">
        <v>0</v>
      </c>
    </row>
    <row r="191" spans="1:3">
      <c r="A191" s="4" t="s">
        <v>317</v>
      </c>
    </row>
    <row r="192" spans="1:3">
      <c r="A192" s="3" t="s">
        <v>264</v>
      </c>
    </row>
    <row r="193" spans="1:3">
      <c r="A193" s="4" t="s">
        <v>265</v>
      </c>
      <c r="B193" s="7" t="n">
        <v>0</v>
      </c>
      <c r="C193" s="5" t="n">
        <v>0</v>
      </c>
    </row>
    <row r="194" spans="1:3">
      <c r="A194" s="4" t="s">
        <v>318</v>
      </c>
    </row>
    <row r="195" spans="1:3">
      <c r="A195" s="3" t="s">
        <v>264</v>
      </c>
    </row>
    <row r="196" spans="1:3">
      <c r="A196" s="4" t="s">
        <v>265</v>
      </c>
      <c r="C19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9</v>
      </c>
      <c r="B1" s="2" t="s">
        <v>2</v>
      </c>
      <c r="C1" s="2" t="s">
        <v>54</v>
      </c>
    </row>
    <row r="2" spans="1:3">
      <c r="A2" s="3" t="s">
        <v>320</v>
      </c>
    </row>
    <row r="3" spans="1:3">
      <c r="A3" s="4" t="s">
        <v>321</v>
      </c>
      <c r="B3" s="7" t="n">
        <v>15666</v>
      </c>
      <c r="C3" s="7" t="n">
        <v>9793</v>
      </c>
    </row>
    <row r="4" spans="1:3">
      <c r="A4" s="4" t="s">
        <v>322</v>
      </c>
      <c r="B4" s="5" t="n">
        <v>12819</v>
      </c>
      <c r="C4" s="5" t="n">
        <v>10773</v>
      </c>
    </row>
    <row r="5" spans="1:3">
      <c r="A5" s="4" t="s">
        <v>323</v>
      </c>
      <c r="B5" s="5" t="n">
        <v>8456</v>
      </c>
      <c r="C5" s="5" t="n">
        <v>6565</v>
      </c>
    </row>
    <row r="6" spans="1:3">
      <c r="A6" s="4" t="s">
        <v>324</v>
      </c>
      <c r="B6" s="7" t="n">
        <v>36941</v>
      </c>
      <c r="C6" s="7" t="n">
        <v>271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5</v>
      </c>
      <c r="B1" s="2" t="s">
        <v>2</v>
      </c>
      <c r="C1" s="2" t="s">
        <v>54</v>
      </c>
    </row>
    <row r="2" spans="1:3">
      <c r="A2" s="3" t="s">
        <v>326</v>
      </c>
    </row>
    <row r="3" spans="1:3">
      <c r="A3" s="4" t="s">
        <v>327</v>
      </c>
      <c r="B3" s="7" t="n">
        <v>84418</v>
      </c>
      <c r="C3" s="7" t="n">
        <v>79214</v>
      </c>
    </row>
    <row r="4" spans="1:3">
      <c r="A4" s="4" t="s">
        <v>328</v>
      </c>
      <c r="B4" s="5" t="n">
        <v>38983</v>
      </c>
      <c r="C4" s="5" t="n">
        <v>21811</v>
      </c>
    </row>
    <row r="5" spans="1:3">
      <c r="A5" s="4" t="s">
        <v>329</v>
      </c>
      <c r="B5" s="5" t="n">
        <v>10486</v>
      </c>
      <c r="C5" s="5" t="n">
        <v>4210</v>
      </c>
    </row>
    <row r="6" spans="1:3">
      <c r="A6" s="4" t="s">
        <v>330</v>
      </c>
      <c r="B6" s="5" t="n">
        <v>9293</v>
      </c>
      <c r="C6" s="5" t="n">
        <v>10342</v>
      </c>
    </row>
    <row r="7" spans="1:3">
      <c r="A7" s="4" t="s">
        <v>331</v>
      </c>
      <c r="B7" s="5" t="n">
        <v>8693</v>
      </c>
      <c r="C7" s="5" t="n">
        <v>5032</v>
      </c>
    </row>
    <row r="8" spans="1:3">
      <c r="A8" s="4" t="s">
        <v>332</v>
      </c>
      <c r="B8" s="5" t="n">
        <v>8181</v>
      </c>
      <c r="C8" s="5" t="n">
        <v>3604</v>
      </c>
    </row>
    <row r="9" spans="1:3">
      <c r="A9" s="4" t="s">
        <v>333</v>
      </c>
      <c r="B9" s="5" t="n">
        <v>5055</v>
      </c>
      <c r="C9" s="5" t="n">
        <v>3841</v>
      </c>
    </row>
    <row r="10" spans="1:3">
      <c r="A10" s="4" t="s">
        <v>334</v>
      </c>
      <c r="B10" s="5" t="n">
        <v>8742</v>
      </c>
      <c r="C10" s="5" t="n">
        <v>6278</v>
      </c>
    </row>
    <row r="11" spans="1:3">
      <c r="A11" s="4" t="s">
        <v>335</v>
      </c>
      <c r="B11" s="7" t="n">
        <v>173851</v>
      </c>
      <c r="C11" s="7" t="n">
        <v>1343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36</v>
      </c>
      <c r="B1" s="2" t="s">
        <v>1</v>
      </c>
    </row>
    <row r="2" spans="1:3">
      <c r="B2" s="2" t="s">
        <v>2</v>
      </c>
      <c r="C2" s="2" t="s">
        <v>26</v>
      </c>
    </row>
    <row r="3" spans="1:3">
      <c r="A3" s="3" t="s">
        <v>337</v>
      </c>
    </row>
    <row r="4" spans="1:3">
      <c r="A4" s="4" t="s">
        <v>338</v>
      </c>
      <c r="B4" s="7" t="n">
        <v>3841</v>
      </c>
      <c r="C4" s="7" t="n">
        <v>2638</v>
      </c>
    </row>
    <row r="5" spans="1:3">
      <c r="A5" s="4" t="s">
        <v>339</v>
      </c>
      <c r="B5" s="5" t="n">
        <v>5201</v>
      </c>
      <c r="C5" s="5" t="n">
        <v>3440</v>
      </c>
    </row>
    <row r="6" spans="1:3">
      <c r="A6" s="4" t="s">
        <v>340</v>
      </c>
      <c r="B6" s="5" t="n">
        <v>-3987</v>
      </c>
      <c r="C6" s="5" t="n">
        <v>-2681</v>
      </c>
    </row>
    <row r="7" spans="1:3">
      <c r="A7" s="4" t="s">
        <v>341</v>
      </c>
      <c r="B7" s="7" t="n">
        <v>5055</v>
      </c>
      <c r="C7" s="7" t="n">
        <v>33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342</v>
      </c>
      <c r="B1" s="2" t="s">
        <v>343</v>
      </c>
      <c r="C1" s="2" t="s">
        <v>344</v>
      </c>
      <c r="D1" s="2" t="s">
        <v>2</v>
      </c>
      <c r="E1" s="2" t="s">
        <v>26</v>
      </c>
      <c r="F1" s="2" t="s">
        <v>54</v>
      </c>
    </row>
    <row r="2" spans="1:6">
      <c r="A2" s="3" t="s">
        <v>345</v>
      </c>
    </row>
    <row r="3" spans="1:6">
      <c r="A3" s="4" t="s">
        <v>346</v>
      </c>
      <c r="D3" s="7" t="n">
        <v>12764</v>
      </c>
      <c r="E3" s="7" t="n">
        <v>46745</v>
      </c>
    </row>
    <row r="4" spans="1:6">
      <c r="A4" s="4" t="s">
        <v>64</v>
      </c>
      <c r="D4" s="5" t="n">
        <v>52875</v>
      </c>
      <c r="F4" s="7" t="n">
        <v>45061</v>
      </c>
    </row>
    <row r="5" spans="1:6">
      <c r="A5" s="4" t="s">
        <v>347</v>
      </c>
    </row>
    <row r="6" spans="1:6">
      <c r="A6" s="3" t="s">
        <v>345</v>
      </c>
    </row>
    <row r="7" spans="1:6">
      <c r="A7" s="4" t="s">
        <v>348</v>
      </c>
      <c r="B7" s="4" t="s">
        <v>349</v>
      </c>
      <c r="C7" s="4" t="s">
        <v>350</v>
      </c>
    </row>
    <row r="8" spans="1:6">
      <c r="A8" s="4" t="s">
        <v>346</v>
      </c>
      <c r="B8" s="7" t="n">
        <v>12800</v>
      </c>
      <c r="C8" s="7" t="n">
        <v>46700</v>
      </c>
    </row>
    <row r="9" spans="1:6">
      <c r="A9" s="4" t="s">
        <v>351</v>
      </c>
      <c r="B9" s="4" t="s">
        <v>352</v>
      </c>
    </row>
    <row r="10" spans="1:6">
      <c r="A10" s="4" t="s">
        <v>353</v>
      </c>
      <c r="D10" s="5" t="n">
        <v>12700</v>
      </c>
    </row>
    <row r="11" spans="1:6">
      <c r="A11" s="4" t="s">
        <v>354</v>
      </c>
      <c r="C11" s="7" t="n">
        <v>30000</v>
      </c>
      <c r="D11" s="7" t="n">
        <v>1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55</v>
      </c>
      <c r="B1" s="2" t="s">
        <v>25</v>
      </c>
    </row>
    <row r="2" spans="1:4">
      <c r="B2" s="2" t="s">
        <v>221</v>
      </c>
      <c r="C2" s="2" t="s">
        <v>2</v>
      </c>
      <c r="D2" s="2" t="s">
        <v>54</v>
      </c>
    </row>
    <row r="3" spans="1:4">
      <c r="A3" s="3" t="s">
        <v>356</v>
      </c>
    </row>
    <row r="4" spans="1:4">
      <c r="A4" s="4" t="s">
        <v>65</v>
      </c>
      <c r="C4" s="7" t="n">
        <v>90070</v>
      </c>
      <c r="D4" s="7" t="n">
        <v>81998</v>
      </c>
    </row>
    <row r="5" spans="1:4">
      <c r="A5" s="4" t="s">
        <v>357</v>
      </c>
    </row>
    <row r="6" spans="1:4">
      <c r="A6" s="3" t="s">
        <v>356</v>
      </c>
    </row>
    <row r="7" spans="1:4">
      <c r="A7" s="4" t="s">
        <v>358</v>
      </c>
      <c r="B7" s="7" t="n">
        <v>9500</v>
      </c>
    </row>
    <row r="8" spans="1:4">
      <c r="A8" s="4" t="s">
        <v>359</v>
      </c>
      <c r="B8" s="5" t="n">
        <v>1800</v>
      </c>
    </row>
    <row r="9" spans="1:4">
      <c r="A9" s="4" t="s">
        <v>360</v>
      </c>
      <c r="B9" s="5" t="n">
        <v>8200</v>
      </c>
    </row>
    <row r="10" spans="1:4">
      <c r="A10" s="4" t="s">
        <v>65</v>
      </c>
      <c r="B10" s="7" t="n">
        <v>3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362613</v>
      </c>
      <c r="C3" s="7" t="n">
        <v>389275</v>
      </c>
    </row>
    <row r="4" spans="1:3">
      <c r="A4" s="4" t="s">
        <v>57</v>
      </c>
      <c r="B4" s="5" t="n">
        <v>316454</v>
      </c>
      <c r="C4" s="5" t="n">
        <v>250981</v>
      </c>
    </row>
    <row r="5" spans="1:3">
      <c r="A5" s="4" t="s">
        <v>58</v>
      </c>
      <c r="B5" s="5" t="n">
        <v>321328</v>
      </c>
      <c r="C5" s="5" t="n">
        <v>247415</v>
      </c>
    </row>
    <row r="6" spans="1:3">
      <c r="A6" s="4" t="s">
        <v>59</v>
      </c>
      <c r="B6" s="5" t="n">
        <v>36941</v>
      </c>
      <c r="C6" s="5" t="n">
        <v>27131</v>
      </c>
    </row>
    <row r="7" spans="1:3">
      <c r="A7" s="4" t="s">
        <v>60</v>
      </c>
      <c r="B7" s="5" t="n">
        <v>63667</v>
      </c>
      <c r="C7" s="5" t="n">
        <v>38176</v>
      </c>
    </row>
    <row r="8" spans="1:3">
      <c r="A8" s="4" t="s">
        <v>61</v>
      </c>
      <c r="B8" s="5" t="n">
        <v>1101003</v>
      </c>
      <c r="C8" s="5" t="n">
        <v>952978</v>
      </c>
    </row>
    <row r="9" spans="1:3">
      <c r="A9" s="4" t="s">
        <v>62</v>
      </c>
      <c r="B9" s="5" t="n">
        <v>58842</v>
      </c>
      <c r="C9" s="5" t="n">
        <v>59783</v>
      </c>
    </row>
    <row r="10" spans="1:3">
      <c r="A10" s="4" t="s">
        <v>63</v>
      </c>
      <c r="B10" s="5" t="n">
        <v>295901</v>
      </c>
      <c r="C10" s="5" t="n">
        <v>175167</v>
      </c>
    </row>
    <row r="11" spans="1:3">
      <c r="A11" s="4" t="s">
        <v>64</v>
      </c>
      <c r="B11" s="5" t="n">
        <v>52875</v>
      </c>
      <c r="C11" s="5" t="n">
        <v>45061</v>
      </c>
    </row>
    <row r="12" spans="1:3">
      <c r="A12" s="4" t="s">
        <v>65</v>
      </c>
      <c r="B12" s="5" t="n">
        <v>90070</v>
      </c>
      <c r="C12" s="5" t="n">
        <v>81998</v>
      </c>
    </row>
    <row r="13" spans="1:3">
      <c r="A13" s="4" t="s">
        <v>66</v>
      </c>
      <c r="B13" s="5" t="n">
        <v>73532</v>
      </c>
      <c r="C13" s="5" t="n">
        <v>67844</v>
      </c>
    </row>
    <row r="14" spans="1:3">
      <c r="A14" s="4" t="s">
        <v>67</v>
      </c>
      <c r="B14" s="5" t="n">
        <v>25400</v>
      </c>
      <c r="C14" s="5" t="n">
        <v>13320</v>
      </c>
    </row>
    <row r="15" spans="1:3">
      <c r="A15" s="4" t="s">
        <v>68</v>
      </c>
      <c r="B15" s="5" t="n">
        <v>1697623</v>
      </c>
      <c r="C15" s="5" t="n">
        <v>1396151</v>
      </c>
    </row>
    <row r="16" spans="1:3">
      <c r="A16" s="3" t="s">
        <v>69</v>
      </c>
    </row>
    <row r="17" spans="1:3">
      <c r="A17" s="4" t="s">
        <v>70</v>
      </c>
      <c r="B17" s="5" t="n">
        <v>45942</v>
      </c>
      <c r="C17" s="5" t="n">
        <v>28596</v>
      </c>
    </row>
    <row r="18" spans="1:3">
      <c r="A18" s="4" t="s">
        <v>71</v>
      </c>
      <c r="B18" s="5" t="n">
        <v>173851</v>
      </c>
      <c r="C18" s="5" t="n">
        <v>134332</v>
      </c>
    </row>
    <row r="19" spans="1:3">
      <c r="A19" s="4" t="s">
        <v>72</v>
      </c>
      <c r="B19" s="5" t="n">
        <v>241576</v>
      </c>
      <c r="C19" s="5" t="n">
        <v>191407</v>
      </c>
    </row>
    <row r="20" spans="1:3">
      <c r="A20" s="4" t="s">
        <v>73</v>
      </c>
      <c r="B20" s="5" t="n">
        <v>461369</v>
      </c>
      <c r="C20" s="5" t="n">
        <v>354335</v>
      </c>
    </row>
    <row r="21" spans="1:3">
      <c r="A21" s="4" t="s">
        <v>74</v>
      </c>
      <c r="B21" s="5" t="n">
        <v>45375</v>
      </c>
      <c r="C21" s="5" t="n">
        <v>45133</v>
      </c>
    </row>
    <row r="22" spans="1:3">
      <c r="A22" s="4" t="s">
        <v>75</v>
      </c>
      <c r="B22" s="5" t="n">
        <v>8921</v>
      </c>
      <c r="C22" s="5" t="n">
        <v>1294</v>
      </c>
    </row>
    <row r="23" spans="1:3">
      <c r="A23" s="4" t="s">
        <v>76</v>
      </c>
      <c r="B23" s="5" t="n">
        <v>515665</v>
      </c>
      <c r="C23" s="5" t="n">
        <v>400762</v>
      </c>
    </row>
    <row r="24" spans="1:3">
      <c r="A24" s="4" t="s">
        <v>77</v>
      </c>
      <c r="B24" s="4" t="s">
        <v>78</v>
      </c>
      <c r="C24" s="4" t="s">
        <v>78</v>
      </c>
    </row>
    <row r="25" spans="1:3">
      <c r="A25" s="3" t="s">
        <v>79</v>
      </c>
    </row>
    <row r="26" spans="1:3">
      <c r="A26" s="4" t="s">
        <v>80</v>
      </c>
      <c r="B26" s="5" t="n">
        <v>0</v>
      </c>
      <c r="C26" s="5" t="n">
        <v>0</v>
      </c>
    </row>
    <row r="27" spans="1:3">
      <c r="A27" s="4" t="s">
        <v>81</v>
      </c>
      <c r="B27" s="5" t="n">
        <v>8</v>
      </c>
      <c r="C27" s="5" t="n">
        <v>8</v>
      </c>
    </row>
    <row r="28" spans="1:3">
      <c r="A28" s="4" t="s">
        <v>82</v>
      </c>
      <c r="B28" s="5" t="n">
        <v>880045</v>
      </c>
      <c r="C28" s="5" t="n">
        <v>864871</v>
      </c>
    </row>
    <row r="29" spans="1:3">
      <c r="A29" s="4" t="s">
        <v>83</v>
      </c>
      <c r="B29" s="5" t="n">
        <v>788</v>
      </c>
      <c r="C29" s="5" t="n">
        <v>-938</v>
      </c>
    </row>
    <row r="30" spans="1:3">
      <c r="A30" s="4" t="s">
        <v>84</v>
      </c>
      <c r="B30" s="5" t="n">
        <v>301117</v>
      </c>
      <c r="C30" s="5" t="n">
        <v>131448</v>
      </c>
    </row>
    <row r="31" spans="1:3">
      <c r="A31" s="4" t="s">
        <v>85</v>
      </c>
      <c r="B31" s="5" t="n">
        <v>1181958</v>
      </c>
      <c r="C31" s="5" t="n">
        <v>995389</v>
      </c>
    </row>
    <row r="32" spans="1:3">
      <c r="A32" s="4" t="s">
        <v>86</v>
      </c>
      <c r="B32" s="7" t="n">
        <v>1697623</v>
      </c>
      <c r="C32" s="7" t="n">
        <v>13961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256</v>
      </c>
    </row>
    <row r="3" spans="1:2">
      <c r="A3" s="3" t="s">
        <v>362</v>
      </c>
    </row>
    <row r="4" spans="1:2">
      <c r="A4" s="4" t="s">
        <v>258</v>
      </c>
      <c r="B4" s="7" t="n">
        <v>81998</v>
      </c>
    </row>
    <row r="5" spans="1:2">
      <c r="A5" s="4" t="s">
        <v>262</v>
      </c>
      <c r="B5" s="5" t="n">
        <v>90070</v>
      </c>
    </row>
    <row r="6" spans="1:2">
      <c r="A6" s="4" t="s">
        <v>363</v>
      </c>
    </row>
    <row r="7" spans="1:2">
      <c r="A7" s="3" t="s">
        <v>362</v>
      </c>
    </row>
    <row r="8" spans="1:2">
      <c r="A8" s="4" t="s">
        <v>258</v>
      </c>
      <c r="B8" s="5" t="n">
        <v>61044</v>
      </c>
    </row>
    <row r="9" spans="1:2">
      <c r="A9" s="4" t="s">
        <v>364</v>
      </c>
      <c r="B9" s="5" t="n">
        <v>3247</v>
      </c>
    </row>
    <row r="10" spans="1:2">
      <c r="A10" s="4" t="s">
        <v>365</v>
      </c>
      <c r="B10" s="5" t="n">
        <v>324</v>
      </c>
    </row>
    <row r="11" spans="1:2">
      <c r="A11" s="4" t="s">
        <v>262</v>
      </c>
      <c r="B11" s="7" t="n">
        <v>646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6</v>
      </c>
      <c r="B1" s="2" t="s">
        <v>1</v>
      </c>
      <c r="C1" s="2" t="s">
        <v>246</v>
      </c>
    </row>
    <row r="2" spans="1:3">
      <c r="B2" s="2" t="s">
        <v>2</v>
      </c>
      <c r="C2" s="2" t="s">
        <v>54</v>
      </c>
    </row>
    <row r="3" spans="1:3">
      <c r="A3" s="3" t="s">
        <v>367</v>
      </c>
    </row>
    <row r="4" spans="1:3">
      <c r="A4" s="4" t="s">
        <v>368</v>
      </c>
      <c r="B4" s="7" t="n">
        <v>67634</v>
      </c>
      <c r="C4" s="7" t="n">
        <v>59516</v>
      </c>
    </row>
    <row r="5" spans="1:3">
      <c r="A5" s="4" t="s">
        <v>369</v>
      </c>
      <c r="B5" s="5" t="n">
        <v>-22921</v>
      </c>
      <c r="C5" s="5" t="n">
        <v>-19304</v>
      </c>
    </row>
    <row r="6" spans="1:3">
      <c r="A6" s="4" t="s">
        <v>370</v>
      </c>
      <c r="B6" s="5" t="n">
        <v>-19258</v>
      </c>
      <c r="C6" s="5" t="n">
        <v>-19258</v>
      </c>
    </row>
    <row r="7" spans="1:3">
      <c r="A7" s="4" t="s">
        <v>371</v>
      </c>
      <c r="B7" s="7" t="n">
        <v>25455</v>
      </c>
      <c r="C7" s="7" t="n">
        <v>20954</v>
      </c>
    </row>
    <row r="8" spans="1:3">
      <c r="A8" s="4" t="s">
        <v>372</v>
      </c>
    </row>
    <row r="9" spans="1:3">
      <c r="A9" s="3" t="s">
        <v>367</v>
      </c>
    </row>
    <row r="10" spans="1:3">
      <c r="A10" s="4" t="s">
        <v>373</v>
      </c>
      <c r="B10" s="4" t="s">
        <v>374</v>
      </c>
      <c r="C10" s="4" t="s">
        <v>374</v>
      </c>
    </row>
    <row r="11" spans="1:3">
      <c r="A11" s="4" t="s">
        <v>368</v>
      </c>
      <c r="B11" s="7" t="n">
        <v>7100</v>
      </c>
      <c r="C11" s="7" t="n">
        <v>7100</v>
      </c>
    </row>
    <row r="12" spans="1:3">
      <c r="A12" s="4" t="s">
        <v>369</v>
      </c>
      <c r="B12" s="5" t="n">
        <v>-1734</v>
      </c>
      <c r="C12" s="5" t="n">
        <v>-1631</v>
      </c>
    </row>
    <row r="13" spans="1:3">
      <c r="A13" s="4" t="s">
        <v>370</v>
      </c>
      <c r="B13" s="5" t="n">
        <v>-4179</v>
      </c>
      <c r="C13" s="5" t="n">
        <v>-4179</v>
      </c>
    </row>
    <row r="14" spans="1:3">
      <c r="A14" s="4" t="s">
        <v>371</v>
      </c>
      <c r="B14" s="7" t="n">
        <v>1187</v>
      </c>
      <c r="C14" s="7" t="n">
        <v>1290</v>
      </c>
    </row>
    <row r="15" spans="1:3">
      <c r="A15" s="4" t="s">
        <v>375</v>
      </c>
    </row>
    <row r="16" spans="1:3">
      <c r="A16" s="3" t="s">
        <v>367</v>
      </c>
    </row>
    <row r="17" spans="1:3">
      <c r="A17" s="4" t="s">
        <v>373</v>
      </c>
      <c r="B17" s="4" t="s">
        <v>376</v>
      </c>
      <c r="C17" s="4" t="s">
        <v>376</v>
      </c>
    </row>
    <row r="18" spans="1:3">
      <c r="A18" s="4" t="s">
        <v>368</v>
      </c>
      <c r="B18" s="7" t="n">
        <v>12600</v>
      </c>
      <c r="C18" s="7" t="n">
        <v>12600</v>
      </c>
    </row>
    <row r="19" spans="1:3">
      <c r="A19" s="4" t="s">
        <v>369</v>
      </c>
      <c r="B19" s="5" t="n">
        <v>-4563</v>
      </c>
      <c r="C19" s="5" t="n">
        <v>-4141</v>
      </c>
    </row>
    <row r="20" spans="1:3">
      <c r="A20" s="4" t="s">
        <v>370</v>
      </c>
      <c r="B20" s="5" t="n">
        <v>-4328</v>
      </c>
      <c r="C20" s="5" t="n">
        <v>-4328</v>
      </c>
    </row>
    <row r="21" spans="1:3">
      <c r="A21" s="4" t="s">
        <v>371</v>
      </c>
      <c r="B21" s="7" t="n">
        <v>3709</v>
      </c>
      <c r="C21" s="7" t="n">
        <v>4131</v>
      </c>
    </row>
    <row r="22" spans="1:3">
      <c r="A22" s="4" t="s">
        <v>377</v>
      </c>
    </row>
    <row r="23" spans="1:3">
      <c r="A23" s="3" t="s">
        <v>367</v>
      </c>
    </row>
    <row r="24" spans="1:3">
      <c r="A24" s="4" t="s">
        <v>373</v>
      </c>
      <c r="B24" s="4" t="s">
        <v>378</v>
      </c>
      <c r="C24" s="4" t="s">
        <v>378</v>
      </c>
    </row>
    <row r="25" spans="1:3">
      <c r="A25" s="4" t="s">
        <v>368</v>
      </c>
      <c r="B25" s="7" t="n">
        <v>33500</v>
      </c>
      <c r="C25" s="7" t="n">
        <v>33500</v>
      </c>
    </row>
    <row r="26" spans="1:3">
      <c r="A26" s="4" t="s">
        <v>369</v>
      </c>
      <c r="B26" s="5" t="n">
        <v>-14216</v>
      </c>
      <c r="C26" s="5" t="n">
        <v>-12819</v>
      </c>
    </row>
    <row r="27" spans="1:3">
      <c r="A27" s="4" t="s">
        <v>370</v>
      </c>
      <c r="B27" s="5" t="n">
        <v>-10751</v>
      </c>
      <c r="C27" s="5" t="n">
        <v>-10751</v>
      </c>
    </row>
    <row r="28" spans="1:3">
      <c r="A28" s="4" t="s">
        <v>371</v>
      </c>
      <c r="B28" s="7" t="n">
        <v>8533</v>
      </c>
      <c r="C28" s="7" t="n">
        <v>9930</v>
      </c>
    </row>
    <row r="29" spans="1:3">
      <c r="A29" s="4" t="s">
        <v>379</v>
      </c>
    </row>
    <row r="30" spans="1:3">
      <c r="A30" s="3" t="s">
        <v>367</v>
      </c>
    </row>
    <row r="31" spans="1:3">
      <c r="A31" s="4" t="s">
        <v>373</v>
      </c>
      <c r="B31" s="4" t="s">
        <v>380</v>
      </c>
    </row>
    <row r="32" spans="1:3">
      <c r="A32" s="4" t="s">
        <v>368</v>
      </c>
      <c r="B32" s="7" t="n">
        <v>7500</v>
      </c>
    </row>
    <row r="33" spans="1:3">
      <c r="A33" s="4" t="s">
        <v>369</v>
      </c>
      <c r="B33" s="5" t="n">
        <v>-749</v>
      </c>
    </row>
    <row r="34" spans="1:3">
      <c r="A34" s="4" t="s">
        <v>370</v>
      </c>
      <c r="B34" s="5" t="n">
        <v>0</v>
      </c>
    </row>
    <row r="35" spans="1:3">
      <c r="A35" s="4" t="s">
        <v>371</v>
      </c>
      <c r="B35" s="7" t="n">
        <v>6751</v>
      </c>
    </row>
    <row r="36" spans="1:3">
      <c r="A36" s="4" t="s">
        <v>381</v>
      </c>
    </row>
    <row r="37" spans="1:3">
      <c r="A37" s="3" t="s">
        <v>367</v>
      </c>
    </row>
    <row r="38" spans="1:3">
      <c r="A38" s="4" t="s">
        <v>373</v>
      </c>
      <c r="B38" s="4" t="s">
        <v>382</v>
      </c>
      <c r="C38" s="4" t="s">
        <v>382</v>
      </c>
    </row>
    <row r="39" spans="1:3">
      <c r="A39" s="4" t="s">
        <v>368</v>
      </c>
      <c r="B39" s="7" t="n">
        <v>6316</v>
      </c>
      <c r="C39" s="7" t="n">
        <v>6316</v>
      </c>
    </row>
    <row r="40" spans="1:3">
      <c r="A40" s="4" t="s">
        <v>369</v>
      </c>
      <c r="B40" s="5" t="n">
        <v>-1307</v>
      </c>
      <c r="C40" s="5" t="n">
        <v>-713</v>
      </c>
    </row>
    <row r="41" spans="1:3">
      <c r="A41" s="4" t="s">
        <v>370</v>
      </c>
      <c r="B41" s="5" t="n">
        <v>0</v>
      </c>
      <c r="C41" s="5" t="n">
        <v>0</v>
      </c>
    </row>
    <row r="42" spans="1:3">
      <c r="A42" s="4" t="s">
        <v>371</v>
      </c>
      <c r="B42" s="7" t="n">
        <v>5009</v>
      </c>
      <c r="C42" s="7" t="n">
        <v>5603</v>
      </c>
    </row>
    <row r="43" spans="1:3">
      <c r="A43" s="4" t="s">
        <v>383</v>
      </c>
    </row>
    <row r="44" spans="1:3">
      <c r="A44" s="3" t="s">
        <v>367</v>
      </c>
    </row>
    <row r="45" spans="1:3">
      <c r="A45" s="4" t="s">
        <v>373</v>
      </c>
      <c r="B45" s="4" t="s">
        <v>384</v>
      </c>
    </row>
    <row r="46" spans="1:3">
      <c r="A46" s="4" t="s">
        <v>368</v>
      </c>
      <c r="B46" s="7" t="n">
        <v>618</v>
      </c>
    </row>
    <row r="47" spans="1:3">
      <c r="A47" s="4" t="s">
        <v>369</v>
      </c>
      <c r="B47" s="5" t="n">
        <v>-352</v>
      </c>
    </row>
    <row r="48" spans="1:3">
      <c r="A48" s="4" t="s">
        <v>370</v>
      </c>
      <c r="B48" s="5" t="n">
        <v>0</v>
      </c>
    </row>
    <row r="49" spans="1:3">
      <c r="A49" s="4" t="s">
        <v>371</v>
      </c>
      <c r="B49" s="7" t="n">
        <v>2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4</v>
      </c>
    </row>
    <row r="2" spans="1:3">
      <c r="A2" s="3" t="s">
        <v>386</v>
      </c>
    </row>
    <row r="3" spans="1:3">
      <c r="A3" s="4" t="s">
        <v>387</v>
      </c>
      <c r="B3" s="7" t="n">
        <v>2215</v>
      </c>
    </row>
    <row r="4" spans="1:3">
      <c r="A4" s="5" t="n">
        <v>2018</v>
      </c>
      <c r="B4" s="5" t="n">
        <v>6002</v>
      </c>
    </row>
    <row r="5" spans="1:3">
      <c r="A5" s="5" t="n">
        <v>2019</v>
      </c>
      <c r="B5" s="5" t="n">
        <v>5887</v>
      </c>
    </row>
    <row r="6" spans="1:3">
      <c r="A6" s="5" t="n">
        <v>2020</v>
      </c>
      <c r="B6" s="5" t="n">
        <v>3772</v>
      </c>
    </row>
    <row r="7" spans="1:3">
      <c r="A7" s="5" t="n">
        <v>2021</v>
      </c>
      <c r="B7" s="5" t="n">
        <v>3349</v>
      </c>
    </row>
    <row r="8" spans="1:3">
      <c r="A8" s="4" t="s">
        <v>388</v>
      </c>
      <c r="B8" s="5" t="n">
        <v>4230</v>
      </c>
    </row>
    <row r="9" spans="1:3">
      <c r="A9" s="4" t="s">
        <v>371</v>
      </c>
      <c r="B9" s="7" t="n">
        <v>25455</v>
      </c>
      <c r="C9" s="7" t="n">
        <v>209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89</v>
      </c>
      <c r="B1" s="2" t="s">
        <v>1</v>
      </c>
      <c r="C1" s="2" t="s">
        <v>246</v>
      </c>
    </row>
    <row r="2" spans="1:3">
      <c r="B2" s="2" t="s">
        <v>2</v>
      </c>
      <c r="C2" s="2" t="s">
        <v>54</v>
      </c>
    </row>
    <row r="3" spans="1:3">
      <c r="A3" s="3" t="s">
        <v>390</v>
      </c>
    </row>
    <row r="4" spans="1:3">
      <c r="A4" s="4" t="s">
        <v>391</v>
      </c>
      <c r="C4" s="7" t="n">
        <v>0</v>
      </c>
    </row>
    <row r="5" spans="1:3">
      <c r="A5" s="4" t="s">
        <v>392</v>
      </c>
      <c r="B5" s="7" t="n">
        <v>47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3</v>
      </c>
      <c r="B1" s="2" t="s">
        <v>394</v>
      </c>
      <c r="C1" s="2" t="s">
        <v>2</v>
      </c>
    </row>
    <row r="2" spans="1:3">
      <c r="A2" s="3" t="s">
        <v>395</v>
      </c>
    </row>
    <row r="3" spans="1:3">
      <c r="A3" s="4" t="s">
        <v>396</v>
      </c>
      <c r="B3" s="4" t="s">
        <v>397</v>
      </c>
    </row>
    <row r="4" spans="1:3">
      <c r="A4" s="4" t="s">
        <v>398</v>
      </c>
    </row>
    <row r="5" spans="1:3">
      <c r="A5" s="3" t="s">
        <v>395</v>
      </c>
    </row>
    <row r="6" spans="1:3">
      <c r="A6" s="4" t="s">
        <v>399</v>
      </c>
      <c r="B6" s="7" t="n">
        <v>50</v>
      </c>
    </row>
    <row r="7" spans="1:3">
      <c r="A7" s="4" t="s">
        <v>400</v>
      </c>
    </row>
    <row r="8" spans="1:3">
      <c r="A8" s="3" t="s">
        <v>395</v>
      </c>
    </row>
    <row r="9" spans="1:3">
      <c r="A9" s="4" t="s">
        <v>399</v>
      </c>
      <c r="B9" s="7" t="n">
        <v>10</v>
      </c>
    </row>
    <row r="10" spans="1:3">
      <c r="A10" s="4" t="s">
        <v>401</v>
      </c>
      <c r="C1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402</v>
      </c>
      <c r="B1" s="2" t="s">
        <v>343</v>
      </c>
      <c r="C1" s="2" t="s">
        <v>220</v>
      </c>
      <c r="D1" s="2" t="s">
        <v>344</v>
      </c>
      <c r="E1" s="2" t="s">
        <v>2</v>
      </c>
      <c r="F1" s="2" t="s">
        <v>403</v>
      </c>
      <c r="G1" s="2" t="s">
        <v>404</v>
      </c>
      <c r="H1" s="2" t="s">
        <v>405</v>
      </c>
    </row>
    <row r="2" spans="1:8">
      <c r="A2" s="3" t="s">
        <v>406</v>
      </c>
    </row>
    <row r="3" spans="1:8">
      <c r="A3" s="4" t="s">
        <v>387</v>
      </c>
      <c r="E3" s="7" t="n">
        <v>3072000</v>
      </c>
    </row>
    <row r="4" spans="1:8">
      <c r="A4" s="5" t="n">
        <v>2018</v>
      </c>
      <c r="E4" s="5" t="n">
        <v>12785000</v>
      </c>
    </row>
    <row r="5" spans="1:8">
      <c r="A5" s="5" t="n">
        <v>2019</v>
      </c>
      <c r="E5" s="5" t="n">
        <v>11164000</v>
      </c>
    </row>
    <row r="6" spans="1:8">
      <c r="A6" s="5" t="n">
        <v>2020</v>
      </c>
      <c r="E6" s="5" t="n">
        <v>8503000</v>
      </c>
    </row>
    <row r="7" spans="1:8">
      <c r="A7" s="5" t="n">
        <v>2021</v>
      </c>
      <c r="E7" s="5" t="n">
        <v>7435000</v>
      </c>
    </row>
    <row r="8" spans="1:8">
      <c r="A8" s="4" t="s">
        <v>388</v>
      </c>
      <c r="E8" s="5" t="n">
        <v>13558000</v>
      </c>
    </row>
    <row r="9" spans="1:8">
      <c r="A9" s="4" t="s">
        <v>407</v>
      </c>
      <c r="E9" s="5" t="n">
        <v>56517000</v>
      </c>
    </row>
    <row r="10" spans="1:8">
      <c r="A10" s="3" t="s">
        <v>408</v>
      </c>
    </row>
    <row r="11" spans="1:8">
      <c r="A11" s="4" t="s">
        <v>409</v>
      </c>
      <c r="E11" s="5" t="n">
        <v>50000000</v>
      </c>
    </row>
    <row r="12" spans="1:8">
      <c r="A12" s="4" t="s">
        <v>410</v>
      </c>
      <c r="C12" s="4" t="s">
        <v>380</v>
      </c>
    </row>
    <row r="13" spans="1:8">
      <c r="A13" s="4" t="s">
        <v>411</v>
      </c>
    </row>
    <row r="14" spans="1:8">
      <c r="A14" s="3" t="s">
        <v>408</v>
      </c>
    </row>
    <row r="15" spans="1:8">
      <c r="A15" s="4" t="s">
        <v>412</v>
      </c>
      <c r="E15" s="5" t="n">
        <v>5000000</v>
      </c>
    </row>
    <row r="16" spans="1:8">
      <c r="A16" s="4" t="s">
        <v>413</v>
      </c>
      <c r="H16" s="7" t="n">
        <v>2000000</v>
      </c>
    </row>
    <row r="17" spans="1:8">
      <c r="A17" s="4" t="s">
        <v>414</v>
      </c>
      <c r="G17" s="7" t="n">
        <v>2000000</v>
      </c>
    </row>
    <row r="18" spans="1:8">
      <c r="A18" s="4" t="s">
        <v>415</v>
      </c>
      <c r="E18" s="7" t="n">
        <v>1000000</v>
      </c>
    </row>
    <row r="19" spans="1:8">
      <c r="A19" s="4" t="s">
        <v>416</v>
      </c>
      <c r="E19" s="4" t="s">
        <v>417</v>
      </c>
    </row>
    <row r="20" spans="1:8">
      <c r="A20" s="4" t="s">
        <v>418</v>
      </c>
      <c r="E20" s="4" t="s">
        <v>419</v>
      </c>
    </row>
    <row r="21" spans="1:8">
      <c r="A21" s="4" t="s">
        <v>347</v>
      </c>
    </row>
    <row r="22" spans="1:8">
      <c r="A22" s="3" t="s">
        <v>408</v>
      </c>
    </row>
    <row r="23" spans="1:8">
      <c r="A23" s="4" t="s">
        <v>420</v>
      </c>
      <c r="D23" s="4" t="s">
        <v>421</v>
      </c>
    </row>
    <row r="24" spans="1:8">
      <c r="A24" s="4" t="s">
        <v>422</v>
      </c>
      <c r="D24" s="4" t="s">
        <v>423</v>
      </c>
    </row>
    <row r="25" spans="1:8">
      <c r="A25" s="4" t="s">
        <v>424</v>
      </c>
      <c r="E25" s="7" t="n">
        <v>17000000</v>
      </c>
    </row>
    <row r="26" spans="1:8">
      <c r="A26" s="4" t="s">
        <v>425</v>
      </c>
    </row>
    <row r="27" spans="1:8">
      <c r="A27" s="3" t="s">
        <v>408</v>
      </c>
    </row>
    <row r="28" spans="1:8">
      <c r="A28" s="4" t="s">
        <v>426</v>
      </c>
      <c r="B28" s="7" t="n">
        <v>30000000</v>
      </c>
      <c r="D28" s="7" t="n">
        <v>15000000</v>
      </c>
    </row>
    <row r="29" spans="1:8">
      <c r="A29" s="4" t="s">
        <v>427</v>
      </c>
    </row>
    <row r="30" spans="1:8">
      <c r="A30" s="3" t="s">
        <v>408</v>
      </c>
    </row>
    <row r="31" spans="1:8">
      <c r="A31" s="4" t="s">
        <v>428</v>
      </c>
      <c r="B31" s="7" t="n">
        <v>26100000</v>
      </c>
    </row>
    <row r="32" spans="1:8">
      <c r="A32" s="4" t="s">
        <v>429</v>
      </c>
      <c r="F32" s="7" t="n">
        <v>5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30</v>
      </c>
      <c r="B1" s="2" t="s">
        <v>25</v>
      </c>
      <c r="D1" s="2" t="s">
        <v>1</v>
      </c>
    </row>
    <row r="2" spans="1:5">
      <c r="B2" s="2" t="s">
        <v>2</v>
      </c>
      <c r="C2" s="2" t="s">
        <v>26</v>
      </c>
      <c r="D2" s="2" t="s">
        <v>2</v>
      </c>
      <c r="E2" s="2" t="s">
        <v>26</v>
      </c>
    </row>
    <row r="3" spans="1:5">
      <c r="A3" s="3" t="s">
        <v>431</v>
      </c>
    </row>
    <row r="4" spans="1:5">
      <c r="A4" s="4" t="s">
        <v>432</v>
      </c>
      <c r="B4" s="7" t="n">
        <v>14967</v>
      </c>
      <c r="C4" s="7" t="n">
        <v>13711</v>
      </c>
      <c r="D4" s="7" t="n">
        <v>44024</v>
      </c>
      <c r="E4" s="7" t="n">
        <v>39934</v>
      </c>
    </row>
    <row r="5" spans="1:5">
      <c r="A5" s="4" t="s">
        <v>433</v>
      </c>
    </row>
    <row r="6" spans="1:5">
      <c r="A6" s="3" t="s">
        <v>431</v>
      </c>
    </row>
    <row r="7" spans="1:5">
      <c r="A7" s="4" t="s">
        <v>434</v>
      </c>
      <c r="B7" s="5" t="n">
        <v>27783379</v>
      </c>
      <c r="D7" s="5" t="n">
        <v>27783379</v>
      </c>
    </row>
    <row r="8" spans="1:5">
      <c r="A8" s="4" t="s">
        <v>435</v>
      </c>
      <c r="B8" s="5" t="n">
        <v>6920114</v>
      </c>
      <c r="D8" s="5" t="n">
        <v>6920114</v>
      </c>
    </row>
    <row r="9" spans="1:5">
      <c r="A9" s="4" t="s">
        <v>436</v>
      </c>
    </row>
    <row r="10" spans="1:5">
      <c r="A10" s="3" t="s">
        <v>431</v>
      </c>
    </row>
    <row r="11" spans="1:5">
      <c r="A11" s="4" t="s">
        <v>437</v>
      </c>
      <c r="D11" s="5" t="n">
        <v>2400000</v>
      </c>
    </row>
    <row r="12" spans="1:5">
      <c r="A12" s="4" t="s">
        <v>438</v>
      </c>
      <c r="B12" s="5" t="n">
        <v>735301</v>
      </c>
      <c r="D12" s="5" t="n">
        <v>735301</v>
      </c>
    </row>
    <row r="13" spans="1:5">
      <c r="A13" s="4" t="s">
        <v>439</v>
      </c>
    </row>
    <row r="14" spans="1:5">
      <c r="A14" s="3" t="s">
        <v>431</v>
      </c>
    </row>
    <row r="15" spans="1:5">
      <c r="A15" s="4" t="s">
        <v>440</v>
      </c>
      <c r="B15" s="7" t="n">
        <v>76600</v>
      </c>
      <c r="D15" s="7" t="n">
        <v>76600</v>
      </c>
    </row>
    <row r="16" spans="1:5">
      <c r="A16" s="4" t="s">
        <v>441</v>
      </c>
      <c r="D16" s="4" t="s">
        <v>442</v>
      </c>
    </row>
    <row r="17" spans="1:5">
      <c r="A17" s="4" t="s">
        <v>443</v>
      </c>
    </row>
    <row r="18" spans="1:5">
      <c r="A18" s="3" t="s">
        <v>431</v>
      </c>
    </row>
    <row r="19" spans="1:5">
      <c r="A19" s="4" t="s">
        <v>440</v>
      </c>
      <c r="B19" s="5" t="n">
        <v>14700</v>
      </c>
      <c r="D19" s="7" t="n">
        <v>14700</v>
      </c>
    </row>
    <row r="20" spans="1:5">
      <c r="A20" s="4" t="s">
        <v>441</v>
      </c>
      <c r="D20" s="4" t="s">
        <v>444</v>
      </c>
    </row>
    <row r="21" spans="1:5">
      <c r="A21" s="4" t="s">
        <v>445</v>
      </c>
    </row>
    <row r="22" spans="1:5">
      <c r="A22" s="3" t="s">
        <v>431</v>
      </c>
    </row>
    <row r="23" spans="1:5">
      <c r="A23" s="4" t="s">
        <v>446</v>
      </c>
      <c r="D23" s="4" t="s">
        <v>384</v>
      </c>
    </row>
    <row r="24" spans="1:5">
      <c r="A24" s="4" t="s">
        <v>447</v>
      </c>
    </row>
    <row r="25" spans="1:5">
      <c r="A25" s="3" t="s">
        <v>431</v>
      </c>
    </row>
    <row r="26" spans="1:5">
      <c r="A26" s="4" t="s">
        <v>446</v>
      </c>
      <c r="D26" s="4" t="s">
        <v>380</v>
      </c>
    </row>
    <row r="27" spans="1:5">
      <c r="A27" s="4" t="s">
        <v>448</v>
      </c>
      <c r="D27" s="4" t="s">
        <v>449</v>
      </c>
    </row>
    <row r="28" spans="1:5">
      <c r="A28" s="4" t="s">
        <v>450</v>
      </c>
    </row>
    <row r="29" spans="1:5">
      <c r="A29" s="3" t="s">
        <v>431</v>
      </c>
    </row>
    <row r="30" spans="1:5">
      <c r="A30" s="4" t="s">
        <v>440</v>
      </c>
      <c r="B30" s="5" t="n">
        <v>4000</v>
      </c>
      <c r="D30" s="7" t="n">
        <v>4000</v>
      </c>
    </row>
    <row r="31" spans="1:5">
      <c r="A31" s="4" t="s">
        <v>441</v>
      </c>
      <c r="D31" s="4" t="s">
        <v>451</v>
      </c>
    </row>
    <row r="32" spans="1:5">
      <c r="A32" s="4" t="s">
        <v>29</v>
      </c>
    </row>
    <row r="33" spans="1:5">
      <c r="A33" s="3" t="s">
        <v>431</v>
      </c>
    </row>
    <row r="34" spans="1:5">
      <c r="A34" s="4" t="s">
        <v>432</v>
      </c>
      <c r="B34" s="5" t="n">
        <v>833</v>
      </c>
      <c r="C34" s="5" t="n">
        <v>995</v>
      </c>
      <c r="D34" s="7" t="n">
        <v>2526</v>
      </c>
      <c r="E34" s="5" t="n">
        <v>2888</v>
      </c>
    </row>
    <row r="35" spans="1:5">
      <c r="A35" s="4" t="s">
        <v>32</v>
      </c>
    </row>
    <row r="36" spans="1:5">
      <c r="A36" s="3" t="s">
        <v>431</v>
      </c>
    </row>
    <row r="37" spans="1:5">
      <c r="A37" s="4" t="s">
        <v>432</v>
      </c>
      <c r="B37" s="5" t="n">
        <v>11880</v>
      </c>
      <c r="C37" s="5" t="n">
        <v>10797</v>
      </c>
      <c r="D37" s="5" t="n">
        <v>34814</v>
      </c>
      <c r="E37" s="5" t="n">
        <v>31474</v>
      </c>
    </row>
    <row r="38" spans="1:5">
      <c r="A38" s="4" t="s">
        <v>452</v>
      </c>
    </row>
    <row r="39" spans="1:5">
      <c r="A39" s="3" t="s">
        <v>431</v>
      </c>
    </row>
    <row r="40" spans="1:5">
      <c r="A40" s="4" t="s">
        <v>432</v>
      </c>
      <c r="B40" s="7" t="n">
        <v>2254</v>
      </c>
      <c r="C40" s="7" t="n">
        <v>1919</v>
      </c>
      <c r="D40" s="7" t="n">
        <v>6684</v>
      </c>
      <c r="E40" s="7" t="n">
        <v>557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25</v>
      </c>
      <c r="D1" s="2" t="s">
        <v>1</v>
      </c>
    </row>
    <row r="2" spans="1:5">
      <c r="B2" s="2" t="s">
        <v>2</v>
      </c>
      <c r="C2" s="2" t="s">
        <v>26</v>
      </c>
      <c r="D2" s="2" t="s">
        <v>2</v>
      </c>
      <c r="E2" s="2" t="s">
        <v>26</v>
      </c>
    </row>
    <row r="3" spans="1:5">
      <c r="A3" s="3" t="s">
        <v>454</v>
      </c>
    </row>
    <row r="4" spans="1:5">
      <c r="A4" s="4" t="s">
        <v>455</v>
      </c>
      <c r="B4" s="7" t="n">
        <v>14967</v>
      </c>
      <c r="C4" s="7" t="n">
        <v>13711</v>
      </c>
      <c r="D4" s="7" t="n">
        <v>44024</v>
      </c>
      <c r="E4" s="7" t="n">
        <v>39934</v>
      </c>
    </row>
    <row r="5" spans="1:5">
      <c r="A5" s="4" t="s">
        <v>29</v>
      </c>
    </row>
    <row r="6" spans="1:5">
      <c r="A6" s="3" t="s">
        <v>454</v>
      </c>
    </row>
    <row r="7" spans="1:5">
      <c r="A7" s="4" t="s">
        <v>455</v>
      </c>
      <c r="B7" s="5" t="n">
        <v>833</v>
      </c>
      <c r="C7" s="5" t="n">
        <v>995</v>
      </c>
      <c r="D7" s="5" t="n">
        <v>2526</v>
      </c>
      <c r="E7" s="5" t="n">
        <v>2888</v>
      </c>
    </row>
    <row r="8" spans="1:5">
      <c r="A8" s="4" t="s">
        <v>32</v>
      </c>
    </row>
    <row r="9" spans="1:5">
      <c r="A9" s="3" t="s">
        <v>454</v>
      </c>
    </row>
    <row r="10" spans="1:5">
      <c r="A10" s="4" t="s">
        <v>455</v>
      </c>
      <c r="B10" s="5" t="n">
        <v>11880</v>
      </c>
      <c r="C10" s="5" t="n">
        <v>10797</v>
      </c>
      <c r="D10" s="5" t="n">
        <v>34814</v>
      </c>
      <c r="E10" s="5" t="n">
        <v>31474</v>
      </c>
    </row>
    <row r="11" spans="1:5">
      <c r="A11" s="4" t="s">
        <v>33</v>
      </c>
    </row>
    <row r="12" spans="1:5">
      <c r="A12" s="3" t="s">
        <v>454</v>
      </c>
    </row>
    <row r="13" spans="1:5">
      <c r="A13" s="4" t="s">
        <v>455</v>
      </c>
      <c r="B13" s="7" t="n">
        <v>2254</v>
      </c>
      <c r="C13" s="7" t="n">
        <v>1919</v>
      </c>
      <c r="D13" s="7" t="n">
        <v>6684</v>
      </c>
      <c r="E13" s="7" t="n">
        <v>557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56</v>
      </c>
      <c r="B1" s="2" t="s">
        <v>1</v>
      </c>
    </row>
    <row r="2" spans="1:2">
      <c r="B2" s="2" t="s">
        <v>457</v>
      </c>
    </row>
    <row r="3" spans="1:2">
      <c r="A3" s="3" t="s">
        <v>458</v>
      </c>
    </row>
    <row r="4" spans="1:2">
      <c r="A4" s="4" t="s">
        <v>459</v>
      </c>
      <c r="B4" s="5" t="n">
        <v>222</v>
      </c>
    </row>
    <row r="5" spans="1:2">
      <c r="A5" s="4" t="s">
        <v>460</v>
      </c>
      <c r="B5" s="5" t="n">
        <v>-110</v>
      </c>
    </row>
    <row r="6" spans="1:2">
      <c r="A6" s="4" t="s">
        <v>461</v>
      </c>
      <c r="B6" s="5" t="n">
        <v>-4</v>
      </c>
    </row>
    <row r="7" spans="1:2">
      <c r="A7" s="4" t="s">
        <v>462</v>
      </c>
      <c r="B7" s="5" t="n">
        <v>108</v>
      </c>
    </row>
    <row r="8" spans="1:2">
      <c r="A8" s="4" t="s">
        <v>463</v>
      </c>
      <c r="B8" s="5" t="n">
        <v>108</v>
      </c>
    </row>
    <row r="9" spans="1:2">
      <c r="A9" s="4" t="s">
        <v>464</v>
      </c>
      <c r="B9" s="5" t="n">
        <v>108</v>
      </c>
    </row>
    <row r="10" spans="1:2">
      <c r="A10" s="3" t="s">
        <v>465</v>
      </c>
    </row>
    <row r="11" spans="1:2">
      <c r="A11" s="4" t="s">
        <v>466</v>
      </c>
      <c r="B11" s="8" t="n">
        <v>14.9</v>
      </c>
    </row>
    <row r="12" spans="1:2">
      <c r="A12" s="4" t="s">
        <v>467</v>
      </c>
      <c r="B12" s="10" t="n">
        <v>16.19</v>
      </c>
    </row>
    <row r="13" spans="1:2">
      <c r="A13" s="4" t="s">
        <v>468</v>
      </c>
      <c r="B13" s="10" t="n">
        <v>18.16</v>
      </c>
    </row>
    <row r="14" spans="1:2">
      <c r="A14" s="4" t="s">
        <v>469</v>
      </c>
      <c r="B14" s="10" t="n">
        <v>13.47</v>
      </c>
    </row>
    <row r="15" spans="1:2">
      <c r="A15" s="4" t="s">
        <v>470</v>
      </c>
      <c r="B15" s="10" t="n">
        <v>13.47</v>
      </c>
    </row>
    <row r="16" spans="1:2">
      <c r="A16" s="4" t="s">
        <v>471</v>
      </c>
      <c r="B16" s="8" t="n">
        <v>13.47</v>
      </c>
    </row>
    <row r="17" spans="1:2">
      <c r="A17" s="3" t="s">
        <v>472</v>
      </c>
    </row>
    <row r="18" spans="1:2">
      <c r="A18" s="4" t="s">
        <v>473</v>
      </c>
      <c r="B18" s="4" t="s">
        <v>451</v>
      </c>
    </row>
    <row r="19" spans="1:2">
      <c r="A19" s="4" t="s">
        <v>474</v>
      </c>
      <c r="B19" s="4" t="s">
        <v>451</v>
      </c>
    </row>
    <row r="20" spans="1:2">
      <c r="A20" s="4" t="s">
        <v>475</v>
      </c>
      <c r="B20" s="4" t="s">
        <v>451</v>
      </c>
    </row>
    <row r="21" spans="1:2">
      <c r="A21" s="3" t="s">
        <v>476</v>
      </c>
    </row>
    <row r="22" spans="1:2">
      <c r="A22" s="4" t="s">
        <v>477</v>
      </c>
      <c r="B22" s="7" t="n">
        <v>18711</v>
      </c>
    </row>
    <row r="23" spans="1:2">
      <c r="A23" s="4" t="s">
        <v>478</v>
      </c>
      <c r="B23" s="5" t="n">
        <v>18711</v>
      </c>
    </row>
    <row r="24" spans="1:2">
      <c r="A24" s="4" t="s">
        <v>479</v>
      </c>
      <c r="B24" s="7" t="n">
        <v>187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80</v>
      </c>
      <c r="B1" s="2" t="s">
        <v>1</v>
      </c>
    </row>
    <row r="2" spans="1:2">
      <c r="B2" s="2" t="s">
        <v>457</v>
      </c>
    </row>
    <row r="3" spans="1:2">
      <c r="A3" s="3" t="s">
        <v>481</v>
      </c>
    </row>
    <row r="4" spans="1:2">
      <c r="A4" s="4" t="s">
        <v>482</v>
      </c>
      <c r="B4" s="5" t="n">
        <v>1789</v>
      </c>
    </row>
    <row r="5" spans="1:2">
      <c r="A5" s="4" t="s">
        <v>483</v>
      </c>
      <c r="B5" s="5" t="n">
        <v>456</v>
      </c>
    </row>
    <row r="6" spans="1:2">
      <c r="A6" s="4" t="s">
        <v>484</v>
      </c>
      <c r="B6" s="5" t="n">
        <v>-785</v>
      </c>
    </row>
    <row r="7" spans="1:2">
      <c r="A7" s="4" t="s">
        <v>485</v>
      </c>
      <c r="B7" s="5" t="n">
        <v>-71</v>
      </c>
    </row>
    <row r="8" spans="1:2">
      <c r="A8" s="4" t="s">
        <v>486</v>
      </c>
      <c r="B8" s="5" t="n">
        <v>1389</v>
      </c>
    </row>
    <row r="9" spans="1:2">
      <c r="A9" s="3" t="s">
        <v>487</v>
      </c>
    </row>
    <row r="10" spans="1:2">
      <c r="A10" s="4" t="s">
        <v>488</v>
      </c>
      <c r="B10" s="8" t="n">
        <v>58.39</v>
      </c>
    </row>
    <row r="11" spans="1:2">
      <c r="A11" s="4" t="s">
        <v>489</v>
      </c>
      <c r="B11" s="10" t="n">
        <v>110.4</v>
      </c>
    </row>
    <row r="12" spans="1:2">
      <c r="A12" s="4" t="s">
        <v>490</v>
      </c>
      <c r="B12" s="10" t="n">
        <v>53.61</v>
      </c>
    </row>
    <row r="13" spans="1:2">
      <c r="A13" s="4" t="s">
        <v>491</v>
      </c>
      <c r="B13" s="10" t="n">
        <v>67.22</v>
      </c>
    </row>
    <row r="14" spans="1:2">
      <c r="A14" s="4" t="s">
        <v>492</v>
      </c>
      <c r="B14" s="8" t="n">
        <v>77.72</v>
      </c>
    </row>
    <row r="15" spans="1:2">
      <c r="A15" s="3" t="s">
        <v>493</v>
      </c>
    </row>
    <row r="16" spans="1:2">
      <c r="A16" s="4" t="s">
        <v>494</v>
      </c>
      <c r="B16" s="4" t="s">
        <v>495</v>
      </c>
    </row>
    <row r="17" spans="1:2">
      <c r="A17" s="3" t="s">
        <v>476</v>
      </c>
    </row>
    <row r="18" spans="1:2">
      <c r="A18" s="4" t="s">
        <v>496</v>
      </c>
      <c r="B18" s="7" t="n">
        <v>2588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54</v>
      </c>
    </row>
    <row r="2" spans="1:3">
      <c r="A2" s="4" t="s">
        <v>88</v>
      </c>
      <c r="B2" s="7" t="n">
        <v>5843</v>
      </c>
      <c r="C2" s="7" t="n">
        <v>4310</v>
      </c>
    </row>
    <row r="3" spans="1:3">
      <c r="A3" s="4" t="s">
        <v>89</v>
      </c>
      <c r="B3" s="9" t="n">
        <v>0.0001</v>
      </c>
      <c r="C3" s="9" t="n">
        <v>0.0001</v>
      </c>
    </row>
    <row r="4" spans="1:3">
      <c r="A4" s="4" t="s">
        <v>90</v>
      </c>
      <c r="B4" s="5" t="n">
        <v>5000</v>
      </c>
      <c r="C4" s="5" t="n">
        <v>5000</v>
      </c>
    </row>
    <row r="5" spans="1:3">
      <c r="A5" s="4" t="s">
        <v>91</v>
      </c>
      <c r="B5" s="5" t="n">
        <v>0</v>
      </c>
      <c r="C5" s="5" t="n">
        <v>0</v>
      </c>
    </row>
    <row r="6" spans="1:3">
      <c r="A6" s="4" t="s">
        <v>92</v>
      </c>
      <c r="B6" s="9" t="n">
        <v>0.0001</v>
      </c>
      <c r="C6" s="9" t="n">
        <v>0.0001</v>
      </c>
    </row>
    <row r="7" spans="1:3">
      <c r="A7" s="4" t="s">
        <v>93</v>
      </c>
      <c r="B7" s="5" t="n">
        <v>200000</v>
      </c>
      <c r="C7" s="5" t="n">
        <v>200000</v>
      </c>
    </row>
    <row r="8" spans="1:3">
      <c r="A8" s="4" t="s">
        <v>94</v>
      </c>
      <c r="B8" s="5" t="n">
        <v>80176</v>
      </c>
      <c r="C8" s="5" t="n">
        <v>79553</v>
      </c>
    </row>
    <row r="9" spans="1:3">
      <c r="A9" s="4" t="s">
        <v>95</v>
      </c>
      <c r="B9" s="5" t="n">
        <v>80176</v>
      </c>
      <c r="C9" s="5" t="n">
        <v>795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97</v>
      </c>
      <c r="B1" s="2" t="s">
        <v>1</v>
      </c>
    </row>
    <row r="2" spans="1:2">
      <c r="B2" s="2" t="s">
        <v>457</v>
      </c>
    </row>
    <row r="3" spans="1:2">
      <c r="A3" s="3" t="s">
        <v>498</v>
      </c>
    </row>
    <row r="4" spans="1:2">
      <c r="A4" s="4" t="s">
        <v>482</v>
      </c>
      <c r="B4" s="5" t="n">
        <v>520</v>
      </c>
    </row>
    <row r="5" spans="1:2">
      <c r="A5" s="4" t="s">
        <v>483</v>
      </c>
      <c r="B5" s="5" t="n">
        <v>201</v>
      </c>
    </row>
    <row r="6" spans="1:2">
      <c r="A6" s="4" t="s">
        <v>484</v>
      </c>
      <c r="B6" s="5" t="n">
        <v>-283</v>
      </c>
    </row>
    <row r="7" spans="1:2">
      <c r="A7" s="4" t="s">
        <v>485</v>
      </c>
      <c r="B7" s="5" t="n">
        <v>-10</v>
      </c>
    </row>
    <row r="8" spans="1:2">
      <c r="A8" s="4" t="s">
        <v>486</v>
      </c>
      <c r="B8" s="5" t="n">
        <v>428</v>
      </c>
    </row>
    <row r="9" spans="1:2">
      <c r="A9" s="3" t="s">
        <v>487</v>
      </c>
    </row>
    <row r="10" spans="1:2">
      <c r="A10" s="4" t="s">
        <v>488</v>
      </c>
      <c r="B10" s="8" t="n">
        <v>60.49</v>
      </c>
    </row>
    <row r="11" spans="1:2">
      <c r="A11" s="4" t="s">
        <v>489</v>
      </c>
      <c r="B11" s="10" t="n">
        <v>88.8</v>
      </c>
    </row>
    <row r="12" spans="1:2">
      <c r="A12" s="4" t="s">
        <v>490</v>
      </c>
      <c r="B12" s="10" t="n">
        <v>53.11</v>
      </c>
    </row>
    <row r="13" spans="1:2">
      <c r="A13" s="4" t="s">
        <v>491</v>
      </c>
      <c r="B13" s="10" t="n">
        <v>64.5</v>
      </c>
    </row>
    <row r="14" spans="1:2">
      <c r="A14" s="4" t="s">
        <v>492</v>
      </c>
      <c r="B14" s="8" t="n">
        <v>78.53</v>
      </c>
    </row>
    <row r="15" spans="1:2">
      <c r="A15" s="3" t="s">
        <v>499</v>
      </c>
    </row>
    <row r="16" spans="1:2">
      <c r="A16" s="4" t="s">
        <v>494</v>
      </c>
      <c r="B16" s="4" t="s">
        <v>500</v>
      </c>
    </row>
    <row r="17" spans="1:2">
      <c r="A17" s="3" t="s">
        <v>476</v>
      </c>
    </row>
    <row r="18" spans="1:2">
      <c r="A18" s="4" t="s">
        <v>496</v>
      </c>
      <c r="B18" s="7" t="n">
        <v>797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501</v>
      </c>
      <c r="B1" s="2" t="s">
        <v>25</v>
      </c>
      <c r="D1" s="2" t="s">
        <v>1</v>
      </c>
    </row>
    <row r="2" spans="1:5">
      <c r="B2" s="2" t="s">
        <v>2</v>
      </c>
      <c r="C2" s="2" t="s">
        <v>26</v>
      </c>
      <c r="D2" s="2" t="s">
        <v>2</v>
      </c>
      <c r="E2" s="2" t="s">
        <v>26</v>
      </c>
    </row>
    <row r="3" spans="1:5">
      <c r="A3" s="3" t="s">
        <v>502</v>
      </c>
    </row>
    <row r="4" spans="1:5">
      <c r="A4" s="4" t="s">
        <v>503</v>
      </c>
      <c r="B4" s="4" t="s">
        <v>444</v>
      </c>
      <c r="C4" s="4" t="s">
        <v>444</v>
      </c>
      <c r="D4" s="4" t="s">
        <v>444</v>
      </c>
      <c r="E4" s="4" t="s">
        <v>444</v>
      </c>
    </row>
    <row r="5" spans="1:5">
      <c r="A5" s="4" t="s">
        <v>504</v>
      </c>
      <c r="B5" s="4" t="s">
        <v>505</v>
      </c>
      <c r="C5" s="4" t="s">
        <v>506</v>
      </c>
      <c r="D5" s="4" t="s">
        <v>507</v>
      </c>
      <c r="E5" s="4" t="s">
        <v>508</v>
      </c>
    </row>
    <row r="6" spans="1:5">
      <c r="A6" s="4" t="s">
        <v>509</v>
      </c>
      <c r="B6" s="4" t="s">
        <v>510</v>
      </c>
      <c r="C6" s="4" t="s">
        <v>511</v>
      </c>
      <c r="D6" s="4" t="s">
        <v>512</v>
      </c>
      <c r="E6" s="4" t="s">
        <v>513</v>
      </c>
    </row>
    <row r="7" spans="1:5">
      <c r="A7" s="4" t="s">
        <v>514</v>
      </c>
      <c r="B7" s="4" t="s">
        <v>515</v>
      </c>
      <c r="C7" s="4" t="s">
        <v>515</v>
      </c>
      <c r="D7" s="4" t="s">
        <v>515</v>
      </c>
      <c r="E7" s="4" t="s">
        <v>515</v>
      </c>
    </row>
    <row r="8" spans="1:5">
      <c r="A8" s="4" t="s">
        <v>516</v>
      </c>
      <c r="B8" s="8" t="n">
        <v>47.02</v>
      </c>
      <c r="C8" s="8" t="n">
        <v>24.44</v>
      </c>
      <c r="D8" s="8" t="n">
        <v>31.36</v>
      </c>
      <c r="E8" s="8" t="n">
        <v>22.2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517</v>
      </c>
      <c r="B1" s="2" t="s">
        <v>518</v>
      </c>
      <c r="C1" s="2" t="s">
        <v>519</v>
      </c>
      <c r="D1" s="2" t="s">
        <v>221</v>
      </c>
      <c r="E1" s="2" t="s">
        <v>2</v>
      </c>
      <c r="F1" s="2" t="s">
        <v>520</v>
      </c>
      <c r="G1" s="2" t="s">
        <v>521</v>
      </c>
    </row>
    <row r="2" spans="1:7">
      <c r="A2" s="4" t="s">
        <v>522</v>
      </c>
    </row>
    <row r="3" spans="1:7">
      <c r="A3" s="3" t="s">
        <v>523</v>
      </c>
    </row>
    <row r="4" spans="1:7">
      <c r="A4" s="4" t="s">
        <v>524</v>
      </c>
      <c r="C4" s="7" t="n">
        <v>300000000</v>
      </c>
    </row>
    <row r="5" spans="1:7">
      <c r="A5" s="4" t="s">
        <v>525</v>
      </c>
      <c r="C5" s="4" t="s">
        <v>380</v>
      </c>
    </row>
    <row r="6" spans="1:7">
      <c r="A6" s="4" t="s">
        <v>526</v>
      </c>
      <c r="D6" s="5" t="n">
        <v>40</v>
      </c>
    </row>
    <row r="7" spans="1:7">
      <c r="A7" s="4" t="s">
        <v>527</v>
      </c>
      <c r="D7" s="8" t="n">
        <v>96.37</v>
      </c>
    </row>
    <row r="8" spans="1:7">
      <c r="A8" s="4" t="s">
        <v>528</v>
      </c>
      <c r="D8" s="7" t="n">
        <v>3800000</v>
      </c>
    </row>
    <row r="9" spans="1:7">
      <c r="A9" s="4" t="s">
        <v>529</v>
      </c>
    </row>
    <row r="10" spans="1:7">
      <c r="A10" s="3" t="s">
        <v>523</v>
      </c>
    </row>
    <row r="11" spans="1:7">
      <c r="A11" s="4" t="s">
        <v>524</v>
      </c>
      <c r="G11" s="7" t="n">
        <v>300000000</v>
      </c>
    </row>
    <row r="12" spans="1:7">
      <c r="A12" s="4" t="s">
        <v>530</v>
      </c>
    </row>
    <row r="13" spans="1:7">
      <c r="A13" s="3" t="s">
        <v>523</v>
      </c>
    </row>
    <row r="14" spans="1:7">
      <c r="A14" s="4" t="s">
        <v>524</v>
      </c>
      <c r="F14" s="7" t="n">
        <v>50000000</v>
      </c>
    </row>
    <row r="15" spans="1:7">
      <c r="A15" s="4" t="s">
        <v>526</v>
      </c>
      <c r="B15" s="5" t="n">
        <v>400</v>
      </c>
    </row>
    <row r="16" spans="1:7">
      <c r="A16" s="4" t="s">
        <v>531</v>
      </c>
      <c r="B16" s="8" t="n">
        <v>146.48</v>
      </c>
    </row>
    <row r="17" spans="1:7">
      <c r="A17" s="4" t="s">
        <v>532</v>
      </c>
      <c r="E17" s="7" t="n">
        <v>25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3</v>
      </c>
      <c r="B1" s="2" t="s">
        <v>25</v>
      </c>
      <c r="D1" s="2" t="s">
        <v>1</v>
      </c>
    </row>
    <row r="2" spans="1:6">
      <c r="B2" s="2" t="s">
        <v>2</v>
      </c>
      <c r="C2" s="2" t="s">
        <v>26</v>
      </c>
      <c r="D2" s="2" t="s">
        <v>2</v>
      </c>
      <c r="E2" s="2" t="s">
        <v>26</v>
      </c>
      <c r="F2" s="2" t="s">
        <v>54</v>
      </c>
    </row>
    <row r="3" spans="1:6">
      <c r="A3" s="3" t="s">
        <v>534</v>
      </c>
    </row>
    <row r="4" spans="1:6">
      <c r="A4" s="4" t="s">
        <v>38</v>
      </c>
      <c r="B4" s="7" t="n">
        <v>18344</v>
      </c>
      <c r="C4" s="7" t="n">
        <v>11698</v>
      </c>
      <c r="D4" s="7" t="n">
        <v>26508</v>
      </c>
      <c r="E4" s="7" t="n">
        <v>39172</v>
      </c>
    </row>
    <row r="5" spans="1:6">
      <c r="A5" s="4" t="s">
        <v>535</v>
      </c>
      <c r="B5" s="4" t="s">
        <v>536</v>
      </c>
      <c r="C5" s="4" t="s">
        <v>537</v>
      </c>
      <c r="D5" s="4" t="s">
        <v>538</v>
      </c>
      <c r="E5" s="4" t="s">
        <v>539</v>
      </c>
    </row>
    <row r="6" spans="1:6">
      <c r="A6" s="4" t="s">
        <v>540</v>
      </c>
      <c r="D6" s="4" t="s">
        <v>541</v>
      </c>
    </row>
    <row r="7" spans="1:6">
      <c r="A7" s="4" t="s">
        <v>542</v>
      </c>
      <c r="B7" s="7" t="n">
        <v>46100</v>
      </c>
      <c r="D7" s="7" t="n">
        <v>46100</v>
      </c>
      <c r="F7" s="7" t="n">
        <v>46400</v>
      </c>
    </row>
    <row r="8" spans="1:6">
      <c r="A8" s="4" t="s">
        <v>543</v>
      </c>
      <c r="B8" s="5" t="n">
        <v>2600</v>
      </c>
      <c r="D8" s="7" t="n">
        <v>2600</v>
      </c>
    </row>
    <row r="9" spans="1:6">
      <c r="A9" s="4" t="s">
        <v>544</v>
      </c>
      <c r="C9" s="7" t="n">
        <v>300</v>
      </c>
      <c r="E9" s="7" t="n">
        <v>17500</v>
      </c>
    </row>
    <row r="10" spans="1:6">
      <c r="A10" s="4" t="s">
        <v>545</v>
      </c>
      <c r="E10" s="8" t="n">
        <v>0.21</v>
      </c>
    </row>
    <row r="11" spans="1:6">
      <c r="A11" s="4" t="s">
        <v>546</v>
      </c>
    </row>
    <row r="12" spans="1:6">
      <c r="A12" s="3" t="s">
        <v>534</v>
      </c>
    </row>
    <row r="13" spans="1:6">
      <c r="A13" s="4" t="s">
        <v>547</v>
      </c>
      <c r="D13" s="4" t="s">
        <v>548</v>
      </c>
      <c r="E13" s="4" t="s">
        <v>548</v>
      </c>
    </row>
    <row r="14" spans="1:6">
      <c r="A14" s="4" t="s">
        <v>223</v>
      </c>
    </row>
    <row r="15" spans="1:6">
      <c r="A15" s="3" t="s">
        <v>534</v>
      </c>
    </row>
    <row r="16" spans="1:6">
      <c r="A16" s="4" t="s">
        <v>224</v>
      </c>
      <c r="B16" s="7" t="n">
        <v>1700</v>
      </c>
      <c r="D16" s="7" t="n">
        <v>24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25</v>
      </c>
      <c r="D1" s="2" t="s">
        <v>1</v>
      </c>
    </row>
    <row r="2" spans="1:5">
      <c r="B2" s="2" t="s">
        <v>2</v>
      </c>
      <c r="C2" s="2" t="s">
        <v>26</v>
      </c>
      <c r="D2" s="2" t="s">
        <v>2</v>
      </c>
      <c r="E2" s="2" t="s">
        <v>26</v>
      </c>
    </row>
    <row r="3" spans="1:5">
      <c r="A3" s="3" t="s">
        <v>550</v>
      </c>
    </row>
    <row r="4" spans="1:5">
      <c r="A4" s="4" t="s">
        <v>40</v>
      </c>
      <c r="B4" s="7" t="n">
        <v>82555</v>
      </c>
      <c r="C4" s="7" t="n">
        <v>51367</v>
      </c>
      <c r="D4" s="7" t="n">
        <v>221154</v>
      </c>
      <c r="E4" s="7" t="n">
        <v>142061</v>
      </c>
    </row>
    <row r="5" spans="1:5">
      <c r="A5" s="4" t="s">
        <v>551</v>
      </c>
      <c r="B5" s="5" t="n">
        <v>80163</v>
      </c>
      <c r="C5" s="5" t="n">
        <v>79977</v>
      </c>
      <c r="D5" s="5" t="n">
        <v>80086</v>
      </c>
      <c r="E5" s="5" t="n">
        <v>79920</v>
      </c>
    </row>
    <row r="6" spans="1:5">
      <c r="A6" s="4" t="s">
        <v>552</v>
      </c>
      <c r="B6" s="5" t="n">
        <v>1626</v>
      </c>
      <c r="C6" s="5" t="n">
        <v>1489</v>
      </c>
      <c r="D6" s="5" t="n">
        <v>1671</v>
      </c>
      <c r="E6" s="5" t="n">
        <v>1603</v>
      </c>
    </row>
    <row r="7" spans="1:5">
      <c r="A7" s="4" t="s">
        <v>553</v>
      </c>
      <c r="B7" s="5" t="n">
        <v>81789</v>
      </c>
      <c r="C7" s="5" t="n">
        <v>81466</v>
      </c>
      <c r="D7" s="5" t="n">
        <v>81757</v>
      </c>
      <c r="E7" s="5" t="n">
        <v>81523</v>
      </c>
    </row>
    <row r="8" spans="1:5">
      <c r="A8" s="4" t="s">
        <v>554</v>
      </c>
      <c r="B8" s="8" t="n">
        <v>1.03</v>
      </c>
      <c r="C8" s="8" t="n">
        <v>0.64</v>
      </c>
      <c r="D8" s="8" t="n">
        <v>2.76</v>
      </c>
      <c r="E8" s="8" t="n">
        <v>1.78</v>
      </c>
    </row>
    <row r="9" spans="1:5">
      <c r="A9" s="4" t="s">
        <v>555</v>
      </c>
      <c r="B9" s="8" t="n">
        <v>1.01</v>
      </c>
      <c r="C9" s="8" t="n">
        <v>0.63</v>
      </c>
      <c r="D9" s="8" t="n">
        <v>2.71</v>
      </c>
      <c r="E9" s="8" t="n">
        <v>1.7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56</v>
      </c>
      <c r="B1" s="2" t="s">
        <v>1</v>
      </c>
    </row>
    <row r="2" spans="1:3">
      <c r="B2" s="2" t="s">
        <v>557</v>
      </c>
      <c r="C2" s="2" t="s">
        <v>558</v>
      </c>
    </row>
    <row r="3" spans="1:3">
      <c r="A3" s="3" t="s">
        <v>559</v>
      </c>
    </row>
    <row r="4" spans="1:3">
      <c r="A4" s="4" t="s">
        <v>560</v>
      </c>
      <c r="B4" s="7" t="n">
        <v>295901</v>
      </c>
      <c r="C4" s="7" t="n">
        <v>175167</v>
      </c>
    </row>
    <row r="5" spans="1:3">
      <c r="A5" s="4" t="s">
        <v>561</v>
      </c>
      <c r="B5" s="5" t="n">
        <v>2</v>
      </c>
    </row>
    <row r="6" spans="1:3">
      <c r="A6" s="4" t="s">
        <v>562</v>
      </c>
    </row>
    <row r="7" spans="1:3">
      <c r="A7" s="3" t="s">
        <v>559</v>
      </c>
    </row>
    <row r="8" spans="1:3">
      <c r="A8" s="4" t="s">
        <v>560</v>
      </c>
      <c r="B8" s="7" t="n">
        <v>142591</v>
      </c>
      <c r="C8" s="7" t="n">
        <v>1115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25</v>
      </c>
      <c r="D1" s="2" t="s">
        <v>1</v>
      </c>
    </row>
    <row r="2" spans="1:5">
      <c r="B2" s="2" t="s">
        <v>2</v>
      </c>
      <c r="C2" s="2" t="s">
        <v>26</v>
      </c>
      <c r="D2" s="2" t="s">
        <v>2</v>
      </c>
      <c r="E2" s="2" t="s">
        <v>26</v>
      </c>
    </row>
    <row r="3" spans="1:5">
      <c r="A3" s="3" t="s">
        <v>559</v>
      </c>
    </row>
    <row r="4" spans="1:5">
      <c r="A4" s="4" t="s">
        <v>564</v>
      </c>
      <c r="B4" s="7" t="n">
        <v>385267</v>
      </c>
      <c r="C4" s="7" t="n">
        <v>278589</v>
      </c>
      <c r="D4" s="7" t="n">
        <v>1052090</v>
      </c>
      <c r="E4" s="7" t="n">
        <v>786671</v>
      </c>
    </row>
    <row r="5" spans="1:5">
      <c r="A5" s="4" t="s">
        <v>30</v>
      </c>
      <c r="B5" s="5" t="n">
        <v>292488</v>
      </c>
      <c r="C5" s="5" t="n">
        <v>209202</v>
      </c>
      <c r="D5" s="5" t="n">
        <v>799030</v>
      </c>
      <c r="E5" s="5" t="n">
        <v>595045</v>
      </c>
    </row>
    <row r="6" spans="1:5">
      <c r="A6" s="4" t="s">
        <v>35</v>
      </c>
      <c r="B6" s="5" t="n">
        <v>98763</v>
      </c>
      <c r="C6" s="5" t="n">
        <v>62079</v>
      </c>
      <c r="D6" s="5" t="n">
        <v>244005</v>
      </c>
      <c r="E6" s="5" t="n">
        <v>180549</v>
      </c>
    </row>
    <row r="7" spans="1:5">
      <c r="A7" s="4" t="s">
        <v>100</v>
      </c>
      <c r="B7" s="5" t="n">
        <v>9972</v>
      </c>
      <c r="C7" s="5" t="n">
        <v>6901</v>
      </c>
      <c r="D7" s="5" t="n">
        <v>26715</v>
      </c>
      <c r="E7" s="5" t="n">
        <v>16786</v>
      </c>
    </row>
    <row r="8" spans="1:5">
      <c r="A8" s="4" t="s">
        <v>36</v>
      </c>
      <c r="B8" s="5" t="n">
        <v>3750</v>
      </c>
      <c r="C8" s="5" t="n">
        <v>1463</v>
      </c>
      <c r="D8" s="5" t="n">
        <v>8607</v>
      </c>
      <c r="E8" s="5" t="n">
        <v>1161</v>
      </c>
    </row>
    <row r="9" spans="1:5">
      <c r="A9" s="4" t="s">
        <v>37</v>
      </c>
      <c r="B9" s="5" t="n">
        <v>102513</v>
      </c>
      <c r="C9" s="5" t="n">
        <v>63542</v>
      </c>
      <c r="D9" s="5" t="n">
        <v>252612</v>
      </c>
      <c r="E9" s="5" t="n">
        <v>181710</v>
      </c>
    </row>
    <row r="10" spans="1:5">
      <c r="A10" s="4" t="s">
        <v>565</v>
      </c>
    </row>
    <row r="11" spans="1:5">
      <c r="A11" s="3" t="s">
        <v>559</v>
      </c>
    </row>
    <row r="12" spans="1:5">
      <c r="A12" s="4" t="s">
        <v>35</v>
      </c>
      <c r="B12" s="5" t="n">
        <v>168139</v>
      </c>
      <c r="C12" s="5" t="n">
        <v>114408</v>
      </c>
      <c r="D12" s="5" t="n">
        <v>431588</v>
      </c>
      <c r="E12" s="5" t="n">
        <v>327122</v>
      </c>
    </row>
    <row r="13" spans="1:5">
      <c r="A13" s="4" t="s">
        <v>363</v>
      </c>
    </row>
    <row r="14" spans="1:5">
      <c r="A14" s="3" t="s">
        <v>559</v>
      </c>
    </row>
    <row r="15" spans="1:5">
      <c r="A15" s="4" t="s">
        <v>564</v>
      </c>
      <c r="B15" s="5" t="n">
        <v>341611</v>
      </c>
      <c r="C15" s="5" t="n">
        <v>243668</v>
      </c>
      <c r="D15" s="5" t="n">
        <v>945046</v>
      </c>
      <c r="E15" s="5" t="n">
        <v>706802</v>
      </c>
    </row>
    <row r="16" spans="1:5">
      <c r="A16" s="4" t="s">
        <v>30</v>
      </c>
      <c r="B16" s="5" t="n">
        <v>266285</v>
      </c>
      <c r="C16" s="5" t="n">
        <v>189270</v>
      </c>
      <c r="D16" s="5" t="n">
        <v>737046</v>
      </c>
      <c r="E16" s="5" t="n">
        <v>552663</v>
      </c>
    </row>
    <row r="17" spans="1:5">
      <c r="A17" s="4" t="s">
        <v>35</v>
      </c>
      <c r="B17" s="5" t="n">
        <v>154614</v>
      </c>
      <c r="C17" s="5" t="n">
        <v>102431</v>
      </c>
      <c r="D17" s="5" t="n">
        <v>403264</v>
      </c>
      <c r="E17" s="5" t="n">
        <v>306789</v>
      </c>
    </row>
    <row r="18" spans="1:5">
      <c r="A18" s="4" t="s">
        <v>100</v>
      </c>
      <c r="B18" s="5" t="n">
        <v>5643</v>
      </c>
      <c r="C18" s="5" t="n">
        <v>3541</v>
      </c>
      <c r="D18" s="5" t="n">
        <v>15607</v>
      </c>
      <c r="E18" s="5" t="n">
        <v>10163</v>
      </c>
    </row>
    <row r="19" spans="1:5">
      <c r="A19" s="4" t="s">
        <v>566</v>
      </c>
    </row>
    <row r="20" spans="1:5">
      <c r="A20" s="3" t="s">
        <v>559</v>
      </c>
    </row>
    <row r="21" spans="1:5">
      <c r="A21" s="4" t="s">
        <v>564</v>
      </c>
      <c r="B21" s="5" t="n">
        <v>43656</v>
      </c>
      <c r="C21" s="5" t="n">
        <v>34921</v>
      </c>
      <c r="D21" s="5" t="n">
        <v>107044</v>
      </c>
      <c r="E21" s="5" t="n">
        <v>79869</v>
      </c>
    </row>
    <row r="22" spans="1:5">
      <c r="A22" s="4" t="s">
        <v>30</v>
      </c>
      <c r="B22" s="5" t="n">
        <v>26203</v>
      </c>
      <c r="C22" s="5" t="n">
        <v>19932</v>
      </c>
      <c r="D22" s="5" t="n">
        <v>61984</v>
      </c>
      <c r="E22" s="5" t="n">
        <v>42382</v>
      </c>
    </row>
    <row r="23" spans="1:5">
      <c r="A23" s="4" t="s">
        <v>35</v>
      </c>
      <c r="B23" s="5" t="n">
        <v>13525</v>
      </c>
      <c r="C23" s="5" t="n">
        <v>11977</v>
      </c>
      <c r="D23" s="5" t="n">
        <v>28324</v>
      </c>
      <c r="E23" s="5" t="n">
        <v>20333</v>
      </c>
    </row>
    <row r="24" spans="1:5">
      <c r="A24" s="4" t="s">
        <v>100</v>
      </c>
      <c r="B24" s="5" t="n">
        <v>1130</v>
      </c>
      <c r="C24" s="5" t="n">
        <v>761</v>
      </c>
      <c r="D24" s="5" t="n">
        <v>3248</v>
      </c>
      <c r="E24" s="5" t="n">
        <v>2853</v>
      </c>
    </row>
    <row r="25" spans="1:5">
      <c r="A25" s="4" t="s">
        <v>567</v>
      </c>
    </row>
    <row r="26" spans="1:5">
      <c r="A26" s="3" t="s">
        <v>559</v>
      </c>
    </row>
    <row r="27" spans="1:5">
      <c r="A27" s="4" t="s">
        <v>35</v>
      </c>
      <c r="B27" s="5" t="n">
        <v>-69376</v>
      </c>
      <c r="C27" s="5" t="n">
        <v>-52329</v>
      </c>
      <c r="D27" s="5" t="n">
        <v>-187583</v>
      </c>
      <c r="E27" s="5" t="n">
        <v>-146573</v>
      </c>
    </row>
    <row r="28" spans="1:5">
      <c r="A28" s="4" t="s">
        <v>100</v>
      </c>
      <c r="B28" s="7" t="n">
        <v>3199</v>
      </c>
      <c r="C28" s="7" t="n">
        <v>2599</v>
      </c>
      <c r="D28" s="7" t="n">
        <v>7860</v>
      </c>
      <c r="E28" s="7" t="n">
        <v>377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25</v>
      </c>
      <c r="D1" s="2" t="s">
        <v>1</v>
      </c>
    </row>
    <row r="2" spans="1:5">
      <c r="B2" s="2" t="s">
        <v>2</v>
      </c>
      <c r="C2" s="2" t="s">
        <v>26</v>
      </c>
      <c r="D2" s="2" t="s">
        <v>2</v>
      </c>
      <c r="E2" s="2" t="s">
        <v>26</v>
      </c>
    </row>
    <row r="3" spans="1:5">
      <c r="A3" s="3" t="s">
        <v>559</v>
      </c>
    </row>
    <row r="4" spans="1:5">
      <c r="A4" s="4" t="s">
        <v>28</v>
      </c>
      <c r="B4" s="7" t="n">
        <v>385267</v>
      </c>
      <c r="C4" s="7" t="n">
        <v>278589</v>
      </c>
      <c r="D4" s="7" t="n">
        <v>1052090</v>
      </c>
      <c r="E4" s="7" t="n">
        <v>786671</v>
      </c>
    </row>
    <row r="5" spans="1:5">
      <c r="A5" s="4" t="s">
        <v>569</v>
      </c>
    </row>
    <row r="6" spans="1:5">
      <c r="A6" s="3" t="s">
        <v>559</v>
      </c>
    </row>
    <row r="7" spans="1:5">
      <c r="A7" s="4" t="s">
        <v>28</v>
      </c>
      <c r="B7" s="5" t="n">
        <v>217758</v>
      </c>
      <c r="C7" s="5" t="n">
        <v>168501</v>
      </c>
      <c r="D7" s="5" t="n">
        <v>608052</v>
      </c>
      <c r="E7" s="5" t="n">
        <v>516924</v>
      </c>
    </row>
    <row r="8" spans="1:5">
      <c r="A8" s="4" t="s">
        <v>562</v>
      </c>
    </row>
    <row r="9" spans="1:5">
      <c r="A9" s="3" t="s">
        <v>559</v>
      </c>
    </row>
    <row r="10" spans="1:5">
      <c r="A10" s="4" t="s">
        <v>28</v>
      </c>
      <c r="B10" s="5" t="n">
        <v>127307</v>
      </c>
      <c r="C10" s="5" t="n">
        <v>87051</v>
      </c>
      <c r="D10" s="5" t="n">
        <v>357278</v>
      </c>
      <c r="E10" s="5" t="n">
        <v>191049</v>
      </c>
    </row>
    <row r="11" spans="1:5">
      <c r="A11" s="4" t="s">
        <v>570</v>
      </c>
    </row>
    <row r="12" spans="1:5">
      <c r="A12" s="3" t="s">
        <v>559</v>
      </c>
    </row>
    <row r="13" spans="1:5">
      <c r="A13" s="4" t="s">
        <v>28</v>
      </c>
      <c r="B13" s="7" t="n">
        <v>40202</v>
      </c>
      <c r="C13" s="7" t="n">
        <v>23037</v>
      </c>
      <c r="D13" s="7" t="n">
        <v>86760</v>
      </c>
      <c r="E13" s="7" t="n">
        <v>7869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54</v>
      </c>
    </row>
    <row r="2" spans="1:3">
      <c r="A2" s="3" t="s">
        <v>559</v>
      </c>
    </row>
    <row r="3" spans="1:3">
      <c r="A3" s="4" t="s">
        <v>560</v>
      </c>
      <c r="B3" s="7" t="n">
        <v>295901</v>
      </c>
      <c r="C3" s="7" t="n">
        <v>175167</v>
      </c>
    </row>
    <row r="4" spans="1:3">
      <c r="A4" s="4" t="s">
        <v>569</v>
      </c>
    </row>
    <row r="5" spans="1:3">
      <c r="A5" s="3" t="s">
        <v>559</v>
      </c>
    </row>
    <row r="6" spans="1:3">
      <c r="A6" s="4" t="s">
        <v>560</v>
      </c>
      <c r="B6" s="5" t="n">
        <v>125172</v>
      </c>
      <c r="C6" s="5" t="n">
        <v>43278</v>
      </c>
    </row>
    <row r="7" spans="1:3">
      <c r="A7" s="4" t="s">
        <v>562</v>
      </c>
    </row>
    <row r="8" spans="1:3">
      <c r="A8" s="3" t="s">
        <v>559</v>
      </c>
    </row>
    <row r="9" spans="1:3">
      <c r="A9" s="4" t="s">
        <v>560</v>
      </c>
      <c r="B9" s="5" t="n">
        <v>142591</v>
      </c>
      <c r="C9" s="5" t="n">
        <v>111515</v>
      </c>
    </row>
    <row r="10" spans="1:3">
      <c r="A10" s="4" t="s">
        <v>572</v>
      </c>
    </row>
    <row r="11" spans="1:3">
      <c r="A11" s="3" t="s">
        <v>559</v>
      </c>
    </row>
    <row r="12" spans="1:3">
      <c r="A12" s="4" t="s">
        <v>560</v>
      </c>
      <c r="B12" s="5" t="n">
        <v>21537</v>
      </c>
      <c r="C12" s="5" t="n">
        <v>17918</v>
      </c>
    </row>
    <row r="13" spans="1:3">
      <c r="A13" s="4" t="s">
        <v>570</v>
      </c>
    </row>
    <row r="14" spans="1:3">
      <c r="A14" s="3" t="s">
        <v>559</v>
      </c>
    </row>
    <row r="15" spans="1:3">
      <c r="A15" s="4" t="s">
        <v>560</v>
      </c>
      <c r="B15" s="7" t="n">
        <v>6601</v>
      </c>
      <c r="C15" s="7" t="n">
        <v>24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6</v>
      </c>
    </row>
    <row r="3" spans="1:3">
      <c r="A3" s="3" t="s">
        <v>97</v>
      </c>
    </row>
    <row r="4" spans="1:3">
      <c r="A4" s="4" t="s">
        <v>40</v>
      </c>
      <c r="B4" s="7" t="n">
        <v>221154</v>
      </c>
      <c r="C4" s="7" t="n">
        <v>142061</v>
      </c>
    </row>
    <row r="5" spans="1:3">
      <c r="A5" s="3" t="s">
        <v>98</v>
      </c>
    </row>
    <row r="6" spans="1:3">
      <c r="A6" s="4" t="s">
        <v>99</v>
      </c>
      <c r="B6" s="5" t="n">
        <v>-5481</v>
      </c>
      <c r="C6" s="5" t="n">
        <v>-17476</v>
      </c>
    </row>
    <row r="7" spans="1:3">
      <c r="A7" s="4" t="s">
        <v>100</v>
      </c>
      <c r="B7" s="5" t="n">
        <v>26715</v>
      </c>
      <c r="C7" s="5" t="n">
        <v>16786</v>
      </c>
    </row>
    <row r="8" spans="1:3">
      <c r="A8" s="4" t="s">
        <v>101</v>
      </c>
      <c r="B8" s="5" t="n">
        <v>44024</v>
      </c>
      <c r="C8" s="5" t="n">
        <v>39934</v>
      </c>
    </row>
    <row r="9" spans="1:3">
      <c r="A9" s="4" t="s">
        <v>102</v>
      </c>
      <c r="B9" s="5" t="n">
        <v>0</v>
      </c>
      <c r="C9" s="5" t="n">
        <v>13057</v>
      </c>
    </row>
    <row r="10" spans="1:3">
      <c r="A10" s="4" t="s">
        <v>103</v>
      </c>
      <c r="B10" s="5" t="n">
        <v>0</v>
      </c>
      <c r="C10" s="5" t="n">
        <v>-13943</v>
      </c>
    </row>
    <row r="11" spans="1:3">
      <c r="A11" s="4" t="s">
        <v>104</v>
      </c>
      <c r="B11" s="5" t="n">
        <v>4950</v>
      </c>
      <c r="C11" s="5" t="n">
        <v>477</v>
      </c>
    </row>
    <row r="12" spans="1:3">
      <c r="A12" s="4" t="s">
        <v>105</v>
      </c>
      <c r="B12" s="5" t="n">
        <v>9432</v>
      </c>
      <c r="C12" s="5" t="n">
        <v>9525</v>
      </c>
    </row>
    <row r="13" spans="1:3">
      <c r="A13" s="3" t="s">
        <v>106</v>
      </c>
    </row>
    <row r="14" spans="1:3">
      <c r="A14" s="4" t="s">
        <v>107</v>
      </c>
      <c r="B14" s="5" t="n">
        <v>-84437</v>
      </c>
      <c r="C14" s="5" t="n">
        <v>-93122</v>
      </c>
    </row>
    <row r="15" spans="1:3">
      <c r="A15" s="4" t="s">
        <v>59</v>
      </c>
      <c r="B15" s="5" t="n">
        <v>-10709</v>
      </c>
      <c r="C15" s="5" t="n">
        <v>-6873</v>
      </c>
    </row>
    <row r="16" spans="1:3">
      <c r="A16" s="4" t="s">
        <v>108</v>
      </c>
      <c r="B16" s="5" t="n">
        <v>-5848</v>
      </c>
      <c r="C16" s="5" t="n">
        <v>-5069</v>
      </c>
    </row>
    <row r="17" spans="1:3">
      <c r="A17" s="4" t="s">
        <v>70</v>
      </c>
      <c r="B17" s="5" t="n">
        <v>4220</v>
      </c>
      <c r="C17" s="5" t="n">
        <v>-4134</v>
      </c>
    </row>
    <row r="18" spans="1:3">
      <c r="A18" s="4" t="s">
        <v>109</v>
      </c>
      <c r="B18" s="5" t="n">
        <v>18995</v>
      </c>
      <c r="C18" s="5" t="n">
        <v>38969</v>
      </c>
    </row>
    <row r="19" spans="1:3">
      <c r="A19" s="4" t="s">
        <v>72</v>
      </c>
      <c r="B19" s="5" t="n">
        <v>53198</v>
      </c>
      <c r="C19" s="5" t="n">
        <v>46482</v>
      </c>
    </row>
    <row r="20" spans="1:3">
      <c r="A20" s="4" t="s">
        <v>110</v>
      </c>
      <c r="B20" s="5" t="n">
        <v>276213</v>
      </c>
      <c r="C20" s="5" t="n">
        <v>166674</v>
      </c>
    </row>
    <row r="21" spans="1:3">
      <c r="A21" s="3" t="s">
        <v>111</v>
      </c>
    </row>
    <row r="22" spans="1:3">
      <c r="A22" s="4" t="s">
        <v>112</v>
      </c>
      <c r="B22" s="5" t="n">
        <v>-8953</v>
      </c>
      <c r="C22" s="5" t="n">
        <v>0</v>
      </c>
    </row>
    <row r="23" spans="1:3">
      <c r="A23" s="4" t="s">
        <v>113</v>
      </c>
      <c r="B23" s="5" t="n">
        <v>-126150</v>
      </c>
      <c r="C23" s="5" t="n">
        <v>-56368</v>
      </c>
    </row>
    <row r="24" spans="1:3">
      <c r="A24" s="4" t="s">
        <v>114</v>
      </c>
      <c r="B24" s="5" t="n">
        <v>-356928</v>
      </c>
      <c r="C24" s="5" t="n">
        <v>-283797</v>
      </c>
    </row>
    <row r="25" spans="1:3">
      <c r="A25" s="4" t="s">
        <v>115</v>
      </c>
      <c r="B25" s="5" t="n">
        <v>260487</v>
      </c>
      <c r="C25" s="5" t="n">
        <v>328498</v>
      </c>
    </row>
    <row r="26" spans="1:3">
      <c r="A26" s="4" t="s">
        <v>116</v>
      </c>
      <c r="B26" s="5" t="n">
        <v>-12764</v>
      </c>
      <c r="C26" s="5" t="n">
        <v>-46745</v>
      </c>
    </row>
    <row r="27" spans="1:3">
      <c r="A27" s="4" t="s">
        <v>117</v>
      </c>
      <c r="B27" s="5" t="n">
        <v>32291</v>
      </c>
      <c r="C27" s="5" t="n">
        <v>209302</v>
      </c>
    </row>
    <row r="28" spans="1:3">
      <c r="A28" s="4" t="s">
        <v>118</v>
      </c>
      <c r="B28" s="5" t="n">
        <v>-23000</v>
      </c>
      <c r="C28" s="5" t="n">
        <v>0</v>
      </c>
    </row>
    <row r="29" spans="1:3">
      <c r="A29" s="4" t="s">
        <v>119</v>
      </c>
      <c r="B29" s="5" t="n">
        <v>6000</v>
      </c>
      <c r="C29" s="5" t="n">
        <v>0</v>
      </c>
    </row>
    <row r="30" spans="1:3">
      <c r="A30" s="4" t="s">
        <v>120</v>
      </c>
      <c r="B30" s="5" t="n">
        <v>397</v>
      </c>
      <c r="C30" s="5" t="n">
        <v>-8031</v>
      </c>
    </row>
    <row r="31" spans="1:3">
      <c r="A31" s="4" t="s">
        <v>121</v>
      </c>
      <c r="B31" s="5" t="n">
        <v>-228620</v>
      </c>
      <c r="C31" s="5" t="n">
        <v>142859</v>
      </c>
    </row>
    <row r="32" spans="1:3">
      <c r="A32" s="3" t="s">
        <v>122</v>
      </c>
    </row>
    <row r="33" spans="1:3">
      <c r="A33" s="4" t="s">
        <v>123</v>
      </c>
      <c r="B33" s="5" t="n">
        <v>13850</v>
      </c>
      <c r="C33" s="5" t="n">
        <v>12877</v>
      </c>
    </row>
    <row r="34" spans="1:3">
      <c r="A34" s="4" t="s">
        <v>124</v>
      </c>
      <c r="B34" s="5" t="n">
        <v>-53793</v>
      </c>
      <c r="C34" s="5" t="n">
        <v>-58174</v>
      </c>
    </row>
    <row r="35" spans="1:3">
      <c r="A35" s="4" t="s">
        <v>103</v>
      </c>
      <c r="B35" s="5" t="n">
        <v>0</v>
      </c>
      <c r="C35" s="5" t="n">
        <v>13943</v>
      </c>
    </row>
    <row r="36" spans="1:3">
      <c r="A36" s="4" t="s">
        <v>125</v>
      </c>
      <c r="B36" s="5" t="n">
        <v>-39093</v>
      </c>
      <c r="C36" s="5" t="n">
        <v>-26265</v>
      </c>
    </row>
    <row r="37" spans="1:3">
      <c r="A37" s="4" t="s">
        <v>126</v>
      </c>
      <c r="B37" s="5" t="n">
        <v>-79036</v>
      </c>
      <c r="C37" s="5" t="n">
        <v>-57619</v>
      </c>
    </row>
    <row r="38" spans="1:3">
      <c r="A38" s="4" t="s">
        <v>127</v>
      </c>
      <c r="B38" s="5" t="n">
        <v>4781</v>
      </c>
      <c r="C38" s="5" t="n">
        <v>320</v>
      </c>
    </row>
    <row r="39" spans="1:3">
      <c r="A39" s="4" t="s">
        <v>128</v>
      </c>
      <c r="B39" s="5" t="n">
        <v>-26662</v>
      </c>
      <c r="C39" s="5" t="n">
        <v>252234</v>
      </c>
    </row>
    <row r="40" spans="1:3">
      <c r="A40" s="4" t="s">
        <v>129</v>
      </c>
      <c r="B40" s="5" t="n">
        <v>389275</v>
      </c>
      <c r="C40" s="5" t="n">
        <v>167714</v>
      </c>
    </row>
    <row r="41" spans="1:3">
      <c r="A41" s="4" t="s">
        <v>130</v>
      </c>
      <c r="B41" s="5" t="n">
        <v>362613</v>
      </c>
      <c r="C41" s="5" t="n">
        <v>419948</v>
      </c>
    </row>
    <row r="42" spans="1:3">
      <c r="A42" s="3" t="s">
        <v>131</v>
      </c>
    </row>
    <row r="43" spans="1:3">
      <c r="A43" s="4" t="s">
        <v>132</v>
      </c>
      <c r="B43" s="7" t="n">
        <v>21992</v>
      </c>
      <c r="C43" s="7" t="n">
        <v>97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47:26Z</dcterms:created>
  <dcterms:modified xmlns:dcterms="http://purl.org/dc/terms/" xmlns:xsi="http://www.w3.org/2001/XMLSchema-instance" xsi:type="dcterms:W3CDTF">2017-11-02T16:47:26Z</dcterms:modified>
</cp:coreProperties>
</file>